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BUSINESS ORGANIZATION, NATURE O"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ACCOUNTS PAYABLE AND ACCRUED LI"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EQUITY-METHOD INVESTMENT" sheetId="22" state="visible" r:id="rId22"/>
    <sheet xmlns:r="http://schemas.openxmlformats.org/officeDocument/2006/relationships" name="BUSINESS SEGMENT, GEOGRAPHIC AN" sheetId="23" state="visible" r:id="rId23"/>
    <sheet xmlns:r="http://schemas.openxmlformats.org/officeDocument/2006/relationships" name="BASIC AND DILUTED EARNINGS (LO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ACCOUNTS PAYABLE AND ACCRUED _2"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DISCONTINUED OPERATIONS (Tables" sheetId="34" state="visible" r:id="rId34"/>
    <sheet xmlns:r="http://schemas.openxmlformats.org/officeDocument/2006/relationships" name="BUSINESS SEGMENT, GEOGRAPHIC _2" sheetId="35" state="visible" r:id="rId35"/>
    <sheet xmlns:r="http://schemas.openxmlformats.org/officeDocument/2006/relationships" name="BASIC AND DILUTED EARNINGS (L_2" sheetId="36" state="visible" r:id="rId36"/>
    <sheet xmlns:r="http://schemas.openxmlformats.org/officeDocument/2006/relationships" name="BUSINESS ORGANIZATION, NATURE_2" sheetId="37" state="visible" r:id="rId37"/>
    <sheet xmlns:r="http://schemas.openxmlformats.org/officeDocument/2006/relationships" name="SUMMARY OF SIGNIFICANT ACCOUN_3" sheetId="38" state="visible" r:id="rId38"/>
    <sheet xmlns:r="http://schemas.openxmlformats.org/officeDocument/2006/relationships" name="SCHEDULE OF REVENUE DISAGGREGAT" sheetId="39" state="visible" r:id="rId39"/>
    <sheet xmlns:r="http://schemas.openxmlformats.org/officeDocument/2006/relationships" name="SCHEDULE OF FUTURE OPERATING LE" sheetId="40" state="visible" r:id="rId40"/>
    <sheet xmlns:r="http://schemas.openxmlformats.org/officeDocument/2006/relationships" name="REVENUES (Details Narrative)" sheetId="41" state="visible" r:id="rId41"/>
    <sheet xmlns:r="http://schemas.openxmlformats.org/officeDocument/2006/relationships" name="SCHEDULE OF INVENTORIES (Detail"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ACCOUNTS PAYABLE AN" sheetId="45" state="visible" r:id="rId45"/>
    <sheet xmlns:r="http://schemas.openxmlformats.org/officeDocument/2006/relationships" name="ACCOUNTS PAYABLE AND ACCRUED _3" sheetId="46" state="visible" r:id="rId46"/>
    <sheet xmlns:r="http://schemas.openxmlformats.org/officeDocument/2006/relationships" name="SCHEDULE OF LEASE EXPENSES (Det" sheetId="47" state="visible" r:id="rId47"/>
    <sheet xmlns:r="http://schemas.openxmlformats.org/officeDocument/2006/relationships" name="SCHEDULE OF CASH FLOWS INFORMAT" sheetId="48" state="visible" r:id="rId48"/>
    <sheet xmlns:r="http://schemas.openxmlformats.org/officeDocument/2006/relationships" name="SCHEDULE OF WEIGHTED AVERAGE RE" sheetId="49" state="visible" r:id="rId49"/>
    <sheet xmlns:r="http://schemas.openxmlformats.org/officeDocument/2006/relationships" name="SCHEDULE OF FUTURE MINIMUM LEAS" sheetId="50" state="visible" r:id="rId50"/>
    <sheet xmlns:r="http://schemas.openxmlformats.org/officeDocument/2006/relationships" name="SCHEDULE OF LEASE REPORTED (Det" sheetId="51" state="visible" r:id="rId51"/>
    <sheet xmlns:r="http://schemas.openxmlformats.org/officeDocument/2006/relationships" name="COMMITMENTS AND CONTINGENCIES_2" sheetId="52" state="visible" r:id="rId52"/>
    <sheet xmlns:r="http://schemas.openxmlformats.org/officeDocument/2006/relationships" name="STOCKHOLDERS_ EQUITY (Details N" sheetId="53" state="visible" r:id="rId53"/>
    <sheet xmlns:r="http://schemas.openxmlformats.org/officeDocument/2006/relationships" name="SCHEDULE OF STOCK OPTION GRANTE" sheetId="54" state="visible" r:id="rId54"/>
    <sheet xmlns:r="http://schemas.openxmlformats.org/officeDocument/2006/relationships" name="SUMMARY OF STOCK OPTION ACTIVIT" sheetId="55" state="visible" r:id="rId55"/>
    <sheet xmlns:r="http://schemas.openxmlformats.org/officeDocument/2006/relationships" name="SUMMARY OF STOCK OPTION ACTIV_2" sheetId="56" state="visible" r:id="rId56"/>
    <sheet xmlns:r="http://schemas.openxmlformats.org/officeDocument/2006/relationships" name="SCHEDULE OF WEIGHTED AVERAGE GR" sheetId="57" state="visible" r:id="rId57"/>
    <sheet xmlns:r="http://schemas.openxmlformats.org/officeDocument/2006/relationships" name="SCHEDULE OF INFORMATION RELATED" sheetId="58" state="visible" r:id="rId58"/>
    <sheet xmlns:r="http://schemas.openxmlformats.org/officeDocument/2006/relationships" name="SCHEDULE OF INFORMATION RELAT_2" sheetId="59" state="visible" r:id="rId59"/>
    <sheet xmlns:r="http://schemas.openxmlformats.org/officeDocument/2006/relationships" name="SCHEDULE OF RESTRICTED STOCK UN" sheetId="60" state="visible" r:id="rId60"/>
    <sheet xmlns:r="http://schemas.openxmlformats.org/officeDocument/2006/relationships" name="STOCK-BASED COMPENSATION (Detai" sheetId="61" state="visible" r:id="rId61"/>
    <sheet xmlns:r="http://schemas.openxmlformats.org/officeDocument/2006/relationships" name="SCHEDULE OF LOSS BEFORE INCOME " sheetId="62" state="visible" r:id="rId62"/>
    <sheet xmlns:r="http://schemas.openxmlformats.org/officeDocument/2006/relationships" name="SCHEDULE OF INCOME TAX PROVISIO" sheetId="63" state="visible" r:id="rId63"/>
    <sheet xmlns:r="http://schemas.openxmlformats.org/officeDocument/2006/relationships" name="SCHEDULE OF INCOME TAX RATE REC" sheetId="64" state="visible" r:id="rId64"/>
    <sheet xmlns:r="http://schemas.openxmlformats.org/officeDocument/2006/relationships" name="SCHEDULE OF DEFERRED INCOME TAX" sheetId="65" state="visible" r:id="rId65"/>
    <sheet xmlns:r="http://schemas.openxmlformats.org/officeDocument/2006/relationships" name="SCHEDULE OF ACCOUNTING CREATING" sheetId="66" state="visible" r:id="rId66"/>
    <sheet xmlns:r="http://schemas.openxmlformats.org/officeDocument/2006/relationships" name="SCHEDULE OF STATE LOSSES BY JUR" sheetId="67" state="visible" r:id="rId67"/>
    <sheet xmlns:r="http://schemas.openxmlformats.org/officeDocument/2006/relationships" name="INCOME TAXES (Details Narrative" sheetId="68" state="visible" r:id="rId68"/>
    <sheet xmlns:r="http://schemas.openxmlformats.org/officeDocument/2006/relationships" name="SCHEDULE OF ASSETS AND LIABILIT" sheetId="69" state="visible" r:id="rId69"/>
    <sheet xmlns:r="http://schemas.openxmlformats.org/officeDocument/2006/relationships" name="SCHEDULE OF ASSETS AND LIABIL_2" sheetId="70" state="visible" r:id="rId70"/>
    <sheet xmlns:r="http://schemas.openxmlformats.org/officeDocument/2006/relationships" name="SCHEDULE OF STATEMENTS OF OPERA" sheetId="71" state="visible" r:id="rId71"/>
    <sheet xmlns:r="http://schemas.openxmlformats.org/officeDocument/2006/relationships" name="SCHEDULE OF STATEMENTS OF CASH " sheetId="72" state="visible" r:id="rId72"/>
    <sheet xmlns:r="http://schemas.openxmlformats.org/officeDocument/2006/relationships" name="DISCONTINUED OPERATIONS (Detail" sheetId="73" state="visible" r:id="rId73"/>
    <sheet xmlns:r="http://schemas.openxmlformats.org/officeDocument/2006/relationships" name="EQUITY-METHOD INVESTMENT (Detai" sheetId="74" state="visible" r:id="rId74"/>
    <sheet xmlns:r="http://schemas.openxmlformats.org/officeDocument/2006/relationships" name="SCHEDULE OF ATTRIBUTABLE TO COU" sheetId="75" state="visible" r:id="rId75"/>
    <sheet xmlns:r="http://schemas.openxmlformats.org/officeDocument/2006/relationships" name="SCHEDULE OF PROPERTY AND EQUI_2" sheetId="76" state="visible" r:id="rId76"/>
    <sheet xmlns:r="http://schemas.openxmlformats.org/officeDocument/2006/relationships" name="BUSINESS SEGMENT, GEOGRAPHIC _3" sheetId="77" state="visible" r:id="rId77"/>
    <sheet xmlns:r="http://schemas.openxmlformats.org/officeDocument/2006/relationships" name="SCHEDULE OF BASIC AND DILUTED L" sheetId="78" state="visible" r:id="rId78"/>
    <sheet xmlns:r="http://schemas.openxmlformats.org/officeDocument/2006/relationships" name="SCHEDULE OF ANTIDILUTIVE SECURI"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17" customWidth="1" min="3" max="3"/>
    <col width="14" customWidth="1" min="4" max="4"/>
    <col width="14" customWidth="1" min="5" max="5"/>
  </cols>
  <sheetData>
    <row r="1">
      <c r="A1" s="1" t="inlineStr">
        <is>
          <t>Cover - USD ($) $ in Thousands</t>
        </is>
      </c>
      <c r="B1" s="2" t="inlineStr">
        <is>
          <t>12 Months Ended</t>
        </is>
      </c>
    </row>
    <row r="2">
      <c r="B2" s="2" t="inlineStr">
        <is>
          <t>Dec. 31, 2024</t>
        </is>
      </c>
      <c r="C2" s="2" t="inlineStr">
        <is>
          <t>Dec. 31, 2023</t>
        </is>
      </c>
      <c r="D2" s="2" t="inlineStr">
        <is>
          <t>Apr. 11,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5212</t>
        </is>
      </c>
      <c r="C12" s="4" t="inlineStr">
        <is>
          <t xml:space="preserve"> </t>
        </is>
      </c>
      <c r="D12" s="4" t="inlineStr">
        <is>
          <t xml:space="preserve"> </t>
        </is>
      </c>
      <c r="E12" s="4" t="inlineStr">
        <is>
          <t xml:space="preserve"> </t>
        </is>
      </c>
    </row>
    <row r="13">
      <c r="A13" s="4" t="inlineStr">
        <is>
          <t>Entity Registrant Name</t>
        </is>
      </c>
      <c r="B13" s="4" t="inlineStr">
        <is>
          <t>PIONEER
POWER SOLUTIONS, INC.</t>
        </is>
      </c>
      <c r="C13" s="4" t="inlineStr">
        <is>
          <t xml:space="preserve"> </t>
        </is>
      </c>
      <c r="D13" s="4" t="inlineStr">
        <is>
          <t xml:space="preserve"> </t>
        </is>
      </c>
      <c r="E13" s="4" t="inlineStr">
        <is>
          <t xml:space="preserve"> </t>
        </is>
      </c>
    </row>
    <row r="14">
      <c r="A14" s="4" t="inlineStr">
        <is>
          <t>Entity Central Index Key</t>
        </is>
      </c>
      <c r="B14" s="4" t="inlineStr">
        <is>
          <t>0001449792</t>
        </is>
      </c>
      <c r="C14" s="4" t="inlineStr">
        <is>
          <t xml:space="preserve"> </t>
        </is>
      </c>
      <c r="D14" s="4" t="inlineStr">
        <is>
          <t xml:space="preserve"> </t>
        </is>
      </c>
      <c r="E14" s="4" t="inlineStr">
        <is>
          <t xml:space="preserve"> </t>
        </is>
      </c>
    </row>
    <row r="15">
      <c r="A15" s="4" t="inlineStr">
        <is>
          <t>Entity Tax Identification Number</t>
        </is>
      </c>
      <c r="B15" s="4" t="inlineStr">
        <is>
          <t>27-1347616</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400
Kelby Street</t>
        </is>
      </c>
      <c r="C17" s="4" t="inlineStr">
        <is>
          <t xml:space="preserve"> </t>
        </is>
      </c>
      <c r="D17" s="4" t="inlineStr">
        <is>
          <t xml:space="preserve"> </t>
        </is>
      </c>
      <c r="E17" s="4" t="inlineStr">
        <is>
          <t xml:space="preserve"> </t>
        </is>
      </c>
    </row>
    <row r="18">
      <c r="A18" s="4" t="inlineStr">
        <is>
          <t>Entity Address, Address Line Two</t>
        </is>
      </c>
      <c r="B18" s="4" t="inlineStr">
        <is>
          <t>12th Floor</t>
        </is>
      </c>
      <c r="C18" s="4" t="inlineStr">
        <is>
          <t xml:space="preserve"> </t>
        </is>
      </c>
      <c r="D18" s="4" t="inlineStr">
        <is>
          <t xml:space="preserve"> </t>
        </is>
      </c>
      <c r="E18" s="4" t="inlineStr">
        <is>
          <t xml:space="preserve"> </t>
        </is>
      </c>
    </row>
    <row r="19">
      <c r="A19" s="4" t="inlineStr">
        <is>
          <t>Entity Address, City or Town</t>
        </is>
      </c>
      <c r="B19" s="4" t="inlineStr">
        <is>
          <t>Fort
Lee</t>
        </is>
      </c>
      <c r="C19" s="4" t="inlineStr">
        <is>
          <t xml:space="preserve"> </t>
        </is>
      </c>
      <c r="D19" s="4" t="inlineStr">
        <is>
          <t xml:space="preserve"> </t>
        </is>
      </c>
      <c r="E19" s="4" t="inlineStr">
        <is>
          <t xml:space="preserve"> </t>
        </is>
      </c>
    </row>
    <row r="20">
      <c r="A20" s="4" t="inlineStr">
        <is>
          <t>Entity Address, State or Province</t>
        </is>
      </c>
      <c r="B20" s="4" t="inlineStr">
        <is>
          <t>NJ</t>
        </is>
      </c>
      <c r="C20" s="4" t="inlineStr">
        <is>
          <t xml:space="preserve"> </t>
        </is>
      </c>
      <c r="D20" s="4" t="inlineStr">
        <is>
          <t xml:space="preserve"> </t>
        </is>
      </c>
      <c r="E20" s="4" t="inlineStr">
        <is>
          <t xml:space="preserve"> </t>
        </is>
      </c>
    </row>
    <row r="21">
      <c r="A21" s="4" t="inlineStr">
        <is>
          <t>Entity Address, Postal Zip Code</t>
        </is>
      </c>
      <c r="B21" s="4" t="inlineStr">
        <is>
          <t>07024</t>
        </is>
      </c>
      <c r="C21" s="4" t="inlineStr">
        <is>
          <t xml:space="preserve"> </t>
        </is>
      </c>
      <c r="D21" s="4" t="inlineStr">
        <is>
          <t xml:space="preserve"> </t>
        </is>
      </c>
      <c r="E21" s="4" t="inlineStr">
        <is>
          <t xml:space="preserve"> </t>
        </is>
      </c>
    </row>
    <row r="22">
      <c r="A22" s="4" t="inlineStr">
        <is>
          <t>City Area Code</t>
        </is>
      </c>
      <c r="B22" s="4" t="inlineStr">
        <is>
          <t>(212)</t>
        </is>
      </c>
      <c r="C22" s="4" t="inlineStr">
        <is>
          <t xml:space="preserve"> </t>
        </is>
      </c>
      <c r="D22" s="4" t="inlineStr">
        <is>
          <t xml:space="preserve"> </t>
        </is>
      </c>
      <c r="E22" s="4" t="inlineStr">
        <is>
          <t xml:space="preserve"> </t>
        </is>
      </c>
    </row>
    <row r="23">
      <c r="A23" s="4" t="inlineStr">
        <is>
          <t>Local Phone Number</t>
        </is>
      </c>
      <c r="B23" s="4" t="inlineStr">
        <is>
          <t>867-0700</t>
        </is>
      </c>
      <c r="C23" s="4" t="inlineStr">
        <is>
          <t xml:space="preserve"> </t>
        </is>
      </c>
      <c r="D23" s="4" t="inlineStr">
        <is>
          <t xml:space="preserve"> </t>
        </is>
      </c>
      <c r="E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c r="E24" s="4" t="inlineStr">
        <is>
          <t xml:space="preserve"> </t>
        </is>
      </c>
    </row>
    <row r="25">
      <c r="A25" s="4" t="inlineStr">
        <is>
          <t>Trading Symbol</t>
        </is>
      </c>
      <c r="B25" s="4" t="inlineStr">
        <is>
          <t>PPSI</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33995</v>
      </c>
    </row>
    <row r="36">
      <c r="A36" s="4" t="inlineStr">
        <is>
          <t>Entity Common Stock, Shares Outstanding</t>
        </is>
      </c>
      <c r="B36" s="4" t="inlineStr">
        <is>
          <t xml:space="preserve"> </t>
        </is>
      </c>
      <c r="C36" s="4" t="inlineStr">
        <is>
          <t xml:space="preserve"> </t>
        </is>
      </c>
      <c r="D36" s="6" t="n">
        <v>11120266</v>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BDO USA, P.C.</t>
        </is>
      </c>
      <c r="C39" s="4" t="inlineStr">
        <is>
          <t>Marcum LLP</t>
        </is>
      </c>
      <c r="D39" s="4" t="inlineStr">
        <is>
          <t xml:space="preserve"> </t>
        </is>
      </c>
      <c r="E39" s="4" t="inlineStr">
        <is>
          <t xml:space="preserve"> </t>
        </is>
      </c>
    </row>
    <row r="40">
      <c r="A40" s="4" t="inlineStr">
        <is>
          <t>Auditor Location</t>
        </is>
      </c>
      <c r="B40" s="4" t="inlineStr">
        <is>
          <t>New York, NY</t>
        </is>
      </c>
      <c r="C40" s="4" t="inlineStr">
        <is>
          <t>Saddle Brook, NJ</t>
        </is>
      </c>
      <c r="D40" s="4" t="inlineStr">
        <is>
          <t xml:space="preserve"> </t>
        </is>
      </c>
      <c r="E40" s="4" t="inlineStr">
        <is>
          <t xml:space="preserve"> </t>
        </is>
      </c>
    </row>
    <row r="41">
      <c r="A41" s="4" t="inlineStr">
        <is>
          <t>Auditor Firm ID</t>
        </is>
      </c>
      <c r="B41" s="4" t="inlineStr">
        <is>
          <t>243</t>
        </is>
      </c>
      <c r="C41" s="4" t="inlineStr">
        <is>
          <t>688</t>
        </is>
      </c>
      <c r="D41" s="4" t="inlineStr">
        <is>
          <t xml:space="preserve"> </t>
        </is>
      </c>
      <c r="E41" s="4" t="inlineStr">
        <is>
          <t xml:space="preserve"> </t>
        </is>
      </c>
    </row>
    <row r="42">
      <c r="A42" s="4" t="inlineStr">
        <is>
          <t>Auditor Opinion [Text Block]</t>
        </is>
      </c>
      <c r="B42" s="4" t="inlineStr">
        <is>
          <t>We
have audited the accompanying consolidated balance sheet of Pioneer Power Solutions, Inc. (the “Company”) as of December
31, 2024, the related consolidated statements of operations, changes in stockholders’ equity, and cash flows for the year then
ended, and the related notes (collectively referred to as the “consolidated financial statements”). In our opinion, the consolidated
financial statements present fairly, in all material respects, the financial position of the Company at December 31, 2024, and the results
of its operations and its cash flows for the year then ended, in conformity with accounting principles generally accepted in the United
States of America.</t>
        </is>
      </c>
      <c r="C42" s="4" t="inlineStr">
        <is>
          <t xml:space="preserve"> </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operate in the industrial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recognize the critical importance of developing, implementing,
and maintaining robust cybersecurity measures to safeguard our information systems and protect the confidentiality, integrity, and availability
of our data. We currently have security measures Our
current cybersecurity risk assessment program consists of not only real-time monitoring of things from patching policies to mandatory
multi-factor authentication, but also policies in place for encryption of data both in transmission and at rest. The program outlines
governance, policies and procedures, and technology we use to oversee and identify risks from cybersecurity threats and is informed by
previous cybersecurity incidents we have observed in our company, in our industry, and as reported by our cybersecurity partner CCS Business
Solutions, Inc Management,
along with CCS Business Solutions, Inc., are responsible for day-to-day assessment and management of risks from cybersecurity threats,
including the prevention, mitigation, detection, and remediation of cybersecurity incidents. The individuals currently serving in these
roles are the Chief Financial Officer The CEO of
CCS Business Solutions, Inc. has over 20 years of experience in the technology industry, with most of that experience being specifically
in cybersecurity. He also has formal education with a degree in Computer Science with a concentration in Artificial Intelligence, mainly
involving self-learning algorithms The
board of directors is responsible for oversight of risks from cybersecurity threats in conjunction with our senior management team and
CCS Business Solutions, Inc. This includes receiving reports and updates from our outside partner CCS Business Solutions, Inc. with respect
to the management of risks from cybersecurity threats. Such reports cover our information technology security program, including its
current status, capabilities, objectives and plans, as well as the evolving cybersecurity threat landscape. Additionally, the board of
directors considers risks from cybersecurity threats as part of its oversight of our business strategy and risk management We
routinely undertake activities to prevent, detect, and minimize the effects of cybersecurity incidents, including assessments of our
data access in the form of user audits, real-time monitoring of risk on a per system level as it pertains to AV completeness, system
vulnerabilities, and third-party patching. In addition to this, we actively monitor and practice disaster recovery and business continuity
plans in the event that any risk is able to circumvent the controls we have in place. We
leverage the advice of third-party We
also have policies and procedures to oversee and identify the risks from cybersecurity threats associated with our use of third-party
service providers To
date, no We
currently maintain a cyber liability insurance policy. However, our cyber liability insurance may be inadequate or may not be available
in the future on acceptable terms, or at all. In addition, our cyber liability insurance policy may not cover all claims made against
us, and defending a suit, regardless of its merit, could be costly and divert management’s attention from our business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current cybersecurity risk assessment program consists of not only real-time monitoring of things from patching policies to mandatory
multi-factor authentication, but also policies in place for encryption of data both in transmission and at rest. The program outlines
governance, policies and procedures, and technology we use to oversee and identify risks from cybersecurity threats and is informed by
previous cybersecurity incidents we have observed in our company, in our industry, and as reported by our cybersecurity partner CCS Business
Solutions, Inc</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responsible for oversight of risks from cybersecurity threats in conjunction with our senior management team and
CCS Business Solutions, Inc. This includes receiving reports and updates from our outside partner CCS Business Solutions, Inc. with respect
to the management of risks from cybersecurity threats. Such reports cover our information technology security program, including its
current status, capabilities, objectives and plans, as well as the evolving cybersecurity threat landscape. Additionally, the board of
directors considers risks from cybersecurity threats as part of its oversight of our business strategy and risk management</t>
        </is>
      </c>
    </row>
    <row r="11">
      <c r="A11" s="4" t="inlineStr">
        <is>
          <t>Cybersecurity Risk Role of Management [Text Block]</t>
        </is>
      </c>
      <c r="B11" s="4" t="inlineStr">
        <is>
          <t>Management,
along with CCS Business Solutions, Inc., are responsible for day-to-day assessment and management of risks from cybersecurity threats,
including the prevention, mitigation, detection, and remediation of cybersecurity incidents. The individuals currently serving in these
roles are the Chief Financial Officer The CEO of
CCS Business Solutions, Inc. has over 20 years of experience in the technology industry, with most of that experience being specifically
in cybersecurity. He also has formal education with a degree in Computer Science with a concentration in Artificial Intelligence, mainly
involving self-learning algorithm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individuals currently serving in these
roles are the Chief Financial Officer</t>
        </is>
      </c>
    </row>
    <row r="14">
      <c r="A14" s="4" t="inlineStr">
        <is>
          <t>Cybersecurity Risk Management Expertise of Management Responsible [Text Block]</t>
        </is>
      </c>
      <c r="B14" s="4" t="inlineStr">
        <is>
          <t>The CEO of
CCS Business Solutions, Inc. has over 20 years of experience in the technology industry, with most of that experience being specifically
in cybersecurity. He also has formal education with a degree in Computer Science with a concentration in Artificial Intelligence, mainly
involving self-learning algorith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ORGANIZATION, NATURE OF OPERATIONS, RISKS AND UNCERTAINTIES</t>
        </is>
      </c>
      <c r="B1" s="2" t="inlineStr">
        <is>
          <t>12 Months Ended</t>
        </is>
      </c>
    </row>
    <row r="2">
      <c r="B2" s="2" t="inlineStr">
        <is>
          <t>Dec. 31, 2024</t>
        </is>
      </c>
    </row>
    <row r="3">
      <c r="A3" s="3" t="inlineStr">
        <is>
          <t>Accounting Policies [Abstract]</t>
        </is>
      </c>
      <c r="B3" s="4" t="inlineStr">
        <is>
          <t xml:space="preserve"> </t>
        </is>
      </c>
    </row>
    <row r="4">
      <c r="A4" s="4" t="inlineStr">
        <is>
          <t>BUSINESS ORGANIZATION, NATURE OF OPERATIONS, RISKS AND UNCERTAINTIES</t>
        </is>
      </c>
      <c r="B4" s="4" t="inlineStr">
        <is>
          <t xml:space="preserve">1.
BUSINESS ORGANIZATION, NATURE OF OPERATIONS, RISKS AND UNCERTAINTIES Pioneer
Power Solutions, Inc. and its wholly owned subsidiary (referred to herein as the “Company” or “Pioneer”)
design, manufacture, service and integrate distributed energy resources, power generation equipment and mobile electric vehicle
(“EV”) charging solutions. Our products and services are sold to a broad range of customers in the utility, industrial
and commercial markets. Our customers include, but are not limited to, federal and state government entities, package delivery
business’, school bus fleet operations, EV charging infrastructure developers and owners, and distributed energy developers.
We are headquartered in Fort Lee, New Jersey and operate from two (2) additional locations in the United States for manufacturing,
service and maintenance, engineering, and sales and administration. Segments In
determining operating and reportable segments in accordance with Financial Accounting Standards Board (“FASB”) Accounting
Standards Codification (“ASC”) 280, Segment Reporting (“ASC 280”), the Company concluded that it has one Basis
of Presentation The
Company’s consolidated financial statements are prepared in accordance with accounting principles generally accepted in the United
States (“U.S. GAAP”). The Company believes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consolidated financial statements have been included. These
consolidated financial statements include the accounts of Pioneer and its wholly owned subsidiary. All significant intercompany accounts
and transactions have been eliminated in consolidation. Liquidity The
accompanying consolidated financial statements have been prepared on a going concern basis, which contemplates the realization of
assets and the satisfaction of liabilities in the normal course of business. As shown in the accompanying consolidated financial
statements, as of December 31, 2024, the Company had $ 41,622 of
cash on hand and working capital of $ 26,679 .
The cash on hand was generated primarily from the sale of the Company’s former wholly owned subsidiary, Pioneer Custom
Electrical Products Corp. (“PCEP”) and the sale of common stock under the ATM Program (as defined below). On October 29,
2024, the Company closed on the sale of PCEP for gross cash proceeds of $ 48,000 .
On October 20, 2020, we entered into an At the Market Sale Agreement with H.C. Wainwright &amp; Co., LLC (“Wainwright”),
pursuant to which we may offer and sell our shares of common stock from time to time through Wainwright, acting as sales agent or
principal (the “ATM Program”). During the year ended December 31, 2024, the Company sold an aggregate of 919,557 shares
of common stock for an aggregate consideration of approximately $ 5,147 ,
before any sales agent fees and expenses payable by the Company under the ATM Program. As of December 31, 2024, $ 69,853 of
common stock remained available for issuance under the ATM Program. The
Company has historically met its cash needs through a combination of cash flows from operating activities and bank borrowings, the completion
of the sale of the transformer business units in August 2019, the completion of the sale of the PCEP business unit in October 2024, and
the sale of common stock under the ATM program. Historically, the Company’s cash requirements were generally for operating activities,
debt repayment, capital improvements and acquisitions. The Company expects to meet its cash needs with the working capital and cash flows
from the Company’s operating activities. The Company expects its cash requirements to be generally for operating activities, product
development and capital improvements. The Company expects that its current cash balance is sufficient to fund operations for the next
twelve months from the date our consolidated financial statements are issued. Risks
and Uncertainties The
continuing impacts of the rising interest rates, inflation, changes in foreign currency exchange rates and geopolitical developments,
such as the ongoing conflict between Russia and Ukraine, and the ongoing conflict between Israel and Hamas, have resulted, and may continue
to result, in a global slowdown of economic activity, which may decrease demand for a broad variety of goods and services, including
those provided by the Company’s clients, while also disrupting supply channels, sales channels and advertising and marketing activities
for an unknown period of time. Additionally, recent changes to U.S. policy implemented by the U.S. Congress, the Trump administration
or any new administration have impacted and may in the future impact, among other things, the U.S. and global economy, international
trade relations, unemployment, immigration, healthcare, taxation, the U.S. regulatory environment, inflation and other areas. As a result
of the current uncertainty in economic activity, the Company is unable to predict the potential size and duration of the impact on its
revenue and its results of operations, if any. The extent of the potential impact of these macroeconomic factors on the Company’s
operational and financial performance will depend on a variety of factors, including the extent of geopolitical disruption and its impact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 Rounding All
dollar amounts (except share and per share data) presented are stated in thousands of dollars, unless otherwise noted. Amounts may not
foot due to rou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The consolidated
financial statements include estimates based on currently available information and management’s judgment as to the outcome of
future conditions and circumstances. Significant estimates in these consolidated financial statements include, but are not limited
to, measurement of revenue for contracts accounted for over time, allowance for expected credit losses, inventory valuation, useful
lives and impairment of long-lived assets, equity-method investment, consideration to buyer, stock-based compensation and the
valuation allowance related to the Company’s deferred tax assets. Changes in the status of certain facts or circumstances
could result in material changes to the estimates used in the preparation of the consolidated financial statements and actual
results could differ from the estimates and assumptions. 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its performance obligation. The Company satisfies
its performance obligations and, therefore, recognizes revenue, either over time or at a point in time, which is when the customer has
obtained control of the good or service. The
Company’s principal source of revenue is derived from sales of products and fees for services. The Company measures revenue based
upon the consideration specified in the customer arrangement, and revenue is recognized when the performance obligations in the customer
arrangement are satisfied. Changes in deferred revenue are generally as a result of the Company’s normal operating cycle and the
effect of cumulative catch-up adjustments arising from a change in the measure of progress or a contract modification identified at each
reporting perio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the Company’s products when the risk of loss or control
for the product transfers to the customer and for services as they are performed. Under ASC 606, revenue is recognized when a customer
obtains control of promised products or services in an amount that reflects the consideration the Company expects to receive in exchange
for those products or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The
Company satisfies its performance obligations and, therefore, recognizes revenue, either over time or at a point in time, which is when
the customer has obtained control of the good or service. Shipping
and handling costs incurred after control of a product has transferred to the customer are treated as fulfillment costs and, therefore,
are not accounted for as separate performance obligations. Certain sales of highly customized electrical equipment under the Company’s Electrical Infrastructure segment (included in discontinued operations; see Note 11 – Discontinued Operations for details) were recognized
over time when such equipment had no alternative use and the Company had an enforceable right to payment for performance completed to
date. The Company’s measure of progress for such contracts was evaluated under the input method based on direct labor hours incurred
relative to the estimated total direct labor hours required in order to complete the project. Any anticipated losses on contracts were
fully recognized in the period in which the losses become evident. Service revenues include maintenance contracts that are recognized
over time based on the contract term and repair services that are recognized as services are delivered. Contract
Estimates (discontinued operations) Revenue from over time contracts for the Company’s
Electrical Infrastructure segment (included in discontinued operations; see Note 11 – Discontinued Operations for details) was recognized
proportionally over the term of the contract using an input method based on the proportion of labor hours incurred as compared to the
total estimated labor hours for the fixed-fee contract performance obligations, which the Company considered the best available indicator
of the pattern and timing in which contract performance obligations were fulfilled and control transferred to the customer. This percentage
was multiplied by the contracted dollar amount of the project to determine the amount of revenue to recognize in an accounting period. There were situations where the number of hours to
complete projects may have exceeded the original estimate as a result of an increase in project scope or unforeseen events. The related
impact on income was recognized using the cumulative catch-up method in an accounting period. Recognition
of revenue on a contract requires estimates of the total labor hours at completion and the measurement of progress towards completion.
Due to the long-term nature of many of the Company’s contracts, developing the estimated total labor hours at completion often
requires judgment. Factors that must be considered in estimating the total labor hours to be completed include the nature and complexity
of the work to be performed and the risk and impact of delayed performance. At
the outset of each contract, the Company gauges its complexity and perceived risks and establish an estimated total number of labor hours
at completion in line with these expectations. The Company follows a standard contract review process in which the Company reviews the
progress and performance on its ongoing contracts at least quarterly. Cost
of Goods Sold Cost
of goods sold primarily includes charges for materials, direct labor and related benefits, freight (inbound and outbound), direct
supplies and tools, depreciation and amortization, purchasing and receiving costs, inspection costs, internal transfer costs,
warehousing costs and utilities related to production facilities and, where appropriate, an allocation of overhead. Cost of goods
sold also includes indirect labor and infrastructure cost related to the provision of field services.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the Company has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s financial instruments consist
primarily of cash, accounts receivable, accounts payable and accrued liabilities. The carrying values of these financial instruments approximate their respective fair values due to the relatively short period
of time between their origination and their expected realization or payment. Concentrations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s
of December 31, 2024, one customer represented approximately 72 22 12 For
the year ended December 31, 2024, two customers represented approximately 22 13 14 As
of December 31, 2024, one of the Company’s suppliers represented approximately 25 14 The
Company considers all highly liquid investments purchased with an original maturity of three months or less to be cash equivalents in
the consolidated financial statements. As of December 31, 2024, and 2023, the Company did not have any cash equivalents. The Company
has cash on deposits in several financial institutions which may be in excess of Federal Deposit Insurance Corporation (“FDIC”)
insurance limits. As of December 31, 2024, and 2023, the Company had balances of $ 41,372 3,332 Accounts
Receivable On
January 1, 2023, the Company adopted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as $ 13 no Long-Lived
Assets Depreciation
and amortization for property and equipment is computed and included in cost of goods sold and in selling and administrative expense,
as appropriate. Long-lived assets, consisting primarily of property and equipment, are stated at cost less accumulated depreciation.
Property and equipment are depreciated using the straight-line method, based on the estimated useful lives of the assets (buildings -
25 5 15 3 5 5 7 term of lease The
Company reviews all long-lived assets such as property and equipment whenever events or changes in circumstances indicate that the carrying
value of the asset may not be recoverable. Recoverability of the assets that are held and used is measured by a comparison of the carrying
amount of an asset to the estimated future cash flows expected to be generated by the asset or asset group. Impairment is measured by
the amount by which the carrying value of the asset(s) exceed the fair value. There were no triggering events that would indicate impairment
of long-lived assets as of December 31, 2024 and 2023.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solidated balance sheets with any adjustments necessary to measure
the disposal group at the lower of its carrying value or fair value less costs to sell. Depreciation of property and equipment and amortization
of right-of-use assets are not recorded while these assets are classified as held for sale. For each period the disposal group remains
classified as held for sale, its recoverability is reassessed and any necessary adjustments are made to its carrying value. The
Company reports the results of operations of a business as discontinued operations if a disposal represents a strategic shift that will
have a major effect on its operations and financial results. The results of discontinued operations are reported as income or loss from
discontinued operations, net of tax in the consolidated statements of comprehensive income for the current and prior periods commencing
in the period in which the held for sale criteria are met. Income or loss from discontinued operations, net of tax includes direct costs
attributable to the divested business and excludes any cost allocations associated with any shared or corporate functions unless otherwise
dedicated to the divested business. Income or loss from discontinued operations, net of tax will include any gain or loss recognized
upon disposition or from adjustment of the carrying amount to fair value less costs to sell while classified as held for sale. Transactions
between the businesses held for sale and businesses held for use that are expected to continue after the disposal are not eliminated
in order to appropriately reflect the continuing operations as well as the activity to be disposed of. Equity-Method
Investments The
Company accounts for investments in LLCs in which the Company has more than virtually no influence, but does not control, under the
equity method of accounting. Under the equity method of accounting, the Company’s initial investment is recorded at fair value
in accordance with ASC 810-10-40-5 as its equity method investment arose from a deconsolidation event. See Note 11- Discontinued
Operations and Note 12 – Equity Method Investment. The
carrying amount is adjusted for the Company’s share of the earnings or losses, and dividends received from the investee. When the
Company’s share of losses in an investee equals or exceeds the carrying value of the investment plus any advances, no further losses
are recognized unless the Company has guaranteed obligations of the investee or is otherwise committed to provide further financial support
for the investee. The Company periodically assesses if impairment indicators exist at equity
method investments. When an impairment indicator is observed, any excess of the carrying amount over its estimated fair value is recognized
as impairment expense when the loss in value is deemed other-than-temporary and included in income or loss from equity method investments
in the consolidated statements of operations. In relation to the Company’s investment in the Investment, the Company
elected to recognize its proportional share of the income or loss from the equity method investment on a financial reporting lag of one
fiscal quarter due to the timing and availability of financial information. There were no earnings recognized from the Investment during
the year ended December 31, 2024. Leases Lessee
Accounting The
Company leases offices, facilities and equipment under operating and financing leases.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Lessor
Accounting The
Company leases electric generators and mobile electric vehicle charging equipment to certain of its customers. The Company accounts for
such rentals as operating leases. The lease terms are included in the Company’s contracts and the determination of whether the
Company’s contracts contain leases generally does not require significant assumptions or judgments. Leasing revenues do not include
material amounts of variable payments. The Company does not generally provide an option for the lessee to purchase the rented equipment
at the end of the lease. Leasing revenues are recognized on a straight-line basis over the duration of the contractual agreement. Lessees
do not provide residual value guarantees on rented equipment. Deferred
Financing Costs Certain
legal, accounting and other third-party fees that are directly associated with equity financings are capitalized as deferred financing
costs and included as a non-current asset on the balance sheet until such financings are consummated. After consummation of the equity
financing, these costs will be recorded in the stockholders’ equity section of the consolidated balance sheets as a reduction of
additional paid-in capital generated as a result of the offering, to the extent there are sufficient proceeds. Should the equity financing
no longer be considered probable of being consummated, all deferred financing costs would be charged to operating expenses in the consolidated
statements of operations. Income
Taxes The
Company accounts for income taxes under the asset and liability method, based on the income tax laws and rates in the countries in which
operations are conducted and income is earned. For the year ended December 31, 2024 and 2023, the Company operated primarily in the United
States.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asset, net recorded as of December 31, 2024, and 2023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consolidated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Unrecognized
Tax Benefits The
Company accounts for unrecognized tax benefits in accordance with FASB ASC “Income Taxes” (“ASC 740”). ASC 740
prescribes a recognition threshold that a tax position is required to meet before being recognized in the consolidated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s policy is to recognize interest and penalties related to income
tax matters as interest expense. Advertising and Promotional Costs We expense advertising and promotional costs as incurred. Total advertising and promotional expenses were $ 311 414 Share-Based
Payments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sing the straight-line attribution approach. Upon
the exercise of an award, the Company issues new shares of common stock out of its authorized shares. The
Company computes the fair value of stock options granted using the Black-Scholes option pricing model. Award forfeitures are accounted
for at the time of occurrence. The expected term used for options is the estimated period of time that options granted are expected to
be outstanding. The Company utilizes the “simplified” method under ASC 718 to develop an estimate of the expected term of
“plain vanilla” option grants. The Company does not currently have a sufficient trading history to fully support its historical
volatility calculations. Accordingly, the Company is utilizing an expected volatility figure based on a review of the historical volatility
on a blended basis of its own stock as well as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Inventory Inventory
is stated at the lower of cost or net realizable value using a weighted average cost method and includes the cost of materials, labor
and manufacturing overhead. The Company uses estimates in determining the level of reserves required to state inventory at the lower
of cost or net realizable value. The Company estimates are based on market activity levels, production requirements, the physical condition
of products and technological innovation. Changes in any of these factors may result in adjustments to the carrying value of inventory. Income
(Loss) Per Share Basic
income (loss) per share is computed by dividing the income or loss for the period by the weighted average number of vested common shares
outstanding during the period. Diluted income (loss) per share is computed by dividing the income or loss for the period by the weighted
average number of vested common shares outstanding, plus the number of additional common shares that would have been outstanding if the
common share equivalents had been issued (computed using the treasury stock or if converted method), if dilutive. Research
and Development Research
and development include expenses incurred by the Company’s Critical Power segment related to developing the Company’s mobile
e-Boost electric vehicle charging solutions. Research and development expenses are charged to operations as incurred. During the years ended December 31, 2024 and 2023, the Company incurred $ 1,050 885 Recently
Issued Accounting Pronouncements In
November 2023, the FASB issued an accounting standards update ASU 2023-07 “Segment Reporting: Improvements to Reportable Segment
Disclosures” related to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These updates resulted in expanded disclosures. See Note 13 – Business Segment, Geographic and Customer Information
for additional information.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se updates will not have a significant impact on the Company’s consolidated financial statements. In
November 2024, the FASB issued ASU 2024-03 “Disaggregation of Income Statement Expenses”, which requires public business
entities to disclose additional information about specific expense categories in the notes to financial statements at interim and annual
reporting periods. The amendments in ASU 2024-03 are effective for annual reporting periods beginning after December 15, 2026, and interim
reporting periods beginning after December 15, 2027. Early adoption is permitted. The Company is currently assessing the impact that
adoption of this new accounting guidance will have on its consolidated financial statements and footnote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3.
REVENUES Nature
of the Company’s products and services The
Company’s principal products and services include electric power systems and equipment, distributed energy resources, power generation
equipment and mobile electric vehicle charging solutions. The Company’s principal products and services are primarily sold in the United States. See Note 13 –
Business Segment, Geographic and Customer Information, for additional information. Products
The
Company’s Electrical Infrastructure business (included in discontinued operations; see Note 11 – Discontinued Operations
for details) provided electric power systems and equipment and distributed energy resources that helped customers effectively and efficiently
protect, control, transfer, monitor and manage their electric energy needs. The
Company’s Critical Power business provides customers with power generation equipment and the Company’s suite of mobile e-Boost
electric vehicle charging solutions. Services Power
generation systems represent considerable investments that require proper maintenance and service in order to operate reliably during
a time of emergency. The Company’s power maintenance programs provide preventative maintenance, repair and support service for
the Company’s customers’ power generation systems. The
timing of revenue recognition, customer billings and cash collections results in accounts receivable, contract assets and deferred revenue
at the end of each reporting period. Contract assets include unbilled amounts typically resulting from revenue recognized exceeding amounts
billed to customers for contracts utilizing an input method based on the proportion of labor hours incurred as compared to the total
estimated labor hours for the fixed-fee contract performance obligations. The Company bills customers as work progresses in accordance
with agreed-upon contractual terms, either at periodic intervals, upon achievement of contractual milestones or upon deliveries. Revenue Recognition During
the years ended December 31, 2024, and 2023, the Company recognized $ 558 and $ 343 of equipment revenue over time, respectively, from its Critical
Power segment. Additionally, the Company recognized $ 11,704 and $ 3,070 of revenue at a point in time from the sale of its products,
which is typically recognized upon delivery, from its Critical Power segment during the years ended December 31, 2024, and 2023, respectively. Service
revenues include maintenance contracts that are recognized over time based on the contract term and repair services which are
recognized as services are delivered. The Company recognized $ 8,690 7,703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Payments received from customers in advance of revenue recognition are not considered a significant financing
component because they are utilized to pay for contract costs within a one-year period or are requested by the Company to ensure the
customers meet their payment obligations. The
change in deferred revenue as of December 31, 2024, was driven primarily by ordinary course contract activity. As of January 1, 2023, the Company had a deferred
revenue balance of $ 808 162 670 991 Unbilled
receivables include amounts for work performed for which the Company has an unconditional right to receive payment and that are not subject
to the completion of any other specific task, other than the billing itself. Concentration
of Risk For
the year ended December 31, 2024, the Company derived 22% and 13% of its revenue from two customers. For the year ended December 31,
2023, the Company derived 14% of its revenue from one customer. As of December 31, 2024, one customer’s outstanding receivable
balance equaled 72% of the total outstanding receivable balance. As of December 31, 2023, two customers’ outstanding receivable
balance equaled 22% and 12% of the total outstanding receivable balance. Return
of a product requires that the buyer obtain permission in writing from the Company. When the buyer requests authorization to return
material for reasons of their own, the buyer will be charged for placing the returned goods in saleable condition, restocking
charges and for any outgoing and incoming transportation paid by the Company. The Company warrants title to the products, and also
warrants the products on date of shipment to the buyer, to be of the kind and quality described in the contract, merchantable, and
free of defects in workmanship and material. Returns and warranties during the year ended December 31, 2024 were $ 295 Disaggregated Revenue The
following table presents the Company’s revenues disaggregated by revenue discipline: SCHEDULE
OF REVENUE DISAGGREGATED
2024 2023
For the Years Ended
December 31,
2024 2023
Revenues - ASC 606
Products $ 12,262 $ 3,413
Services 8,690 7,703
Total revenues - ASC 606 20,952 11,116
Revenues - ASC 842
Fixed lease revenue 1,927 -
Total revenues - ASC 842 1,927 -
Total revenue $ 22,879 $ 11,116 Lease
Revenues There
were no The
following table presents future operating lease payments to be received as of December 31, 2024: SCHEDULE
OF FUTURE OPERATING LEASE PAYMENTS TO BE RECEIVED
For the Years
Ended December 31, Total
2025 $ 2,059
2026 743
2027 200
2028 200
2029 142
Total $ 3,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4.
INVENTORIES The
components of inventories are summarized below: SCHEDULE
OF INVENTORIES
2024 2023
December
31,
2024 2023
Raw materials $ 4,899 $ 2,753
Work in process 1,169 325
Total
inventories $ 6,068 $ 3,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are summarized below: SCHEDULE
OF PROPERTY AND EQUIPMENT
2024 2023
December
31,
2024 2023
Machinery, vehicles and equipment $ 5,942 $ 2,558
Furniture and fixtures 160 160
Computer hardware and software 311 311
Leasehold improvements 103 103
Construction in progress 2,180 1,946
Property and equipment, gross 8,696 5,078
Less: accumulated depreciation (2,193 ) (1,477 )
Total
property and equipment, net $ 6,503 $ 3,601 Depreciation
expense was $ 716 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The
components of accounts payable and accrued liabilities are summarized below: SCHEDULE
OF ACCOUNTS PAYABLE AND ACCRUED LIABILITIES
2024 2023
December
31,
2024 2023
Accounts payable $ 3,054 $ 1,680
Accrued liabilities 1,489 6,431
Total
accounts payable and accrued liabilities $ 4,543 $ 8,111 Accrued
liabilities primarily consist of accrued insurance, accrued compensation and benefits and accrued legal settlement costs. As of December
31, 2024, and 2023, accrued insurance was $ 462 795 453 95 no 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s The
Company leases certain offices, facilities and equipment under operating and financing leases. The Company’s leases have remaining
terms ranging from less than 1 5 5 455 638 234 235 As
of December 31, 2024, and 2023, assets recorded under operating leases were $ 995 830 465 405 330 The
components of the lease expense were as follows: SCHEDULE OF LEASE EXPENSES
2024 2023
For the Years
Ended
December
31,
2024 2023
Operating
lease cost $ 247 $ 247
Financing lease cost
Amortization of right-of-use
asset $ 129 $ 324
Interest
on lease liabilities 25 42
Total financing lease
cost $ 154 $ 366 Other
information related to leases was as follows: Supplemental
cash flows information: SCHEDULE OF CASH FLOWS INFORMATION
2024 2023
For the Years
Ended
December
31,
2024 2023
Cash paid for amounts included in the measurement
of lease liabilities
Operating cash
flow payments for operating leases $ 260 $ 255
Operating cash flow payments
for financing leases 25 42
Financing cash flow payments
for financing leases 129 355
Right-of-use assets obtained in exchange for
lease obligations
Operating lease liabilities
arising from obtaining right of use assets 330 - Weighted
average remaining lease term: SCHEDULE
OF WEIGHTED AVERAGE REMAINING LEASE TERM AND DISCOUNT RATE
December
31,
2024 2023
Operating leases 3 2
Financing leases 2 3 Weighted
average discount rate:
December
31,
2024 2023
Operating leases 5.50 % 5.50 %
Financing leases 6.94 % 6.80 % Future
minimum lease payments under non-cancellable leases as of December 31, 2024, were as follows: SCHEDULE OF FUTURE MINIMUM LEASE PAYMENTS
Operating Leases Financing Leases
Operating Financing
Leases Leases
2025 $ 270 $ 123
2026 97 88
2027 76 42
2028 79 -
Thereafter 82 -
Total future minimum lease
payments 604 253
Less imputed interest (59 ) (23 )
Total
future minimum lease payments $ 545 $ 230 Reported
as of December 31, 2024: SCHEDULE OF LEASE REPORTED
Operating Financing
Leases Leases
Right-of-use assets $ 530 $ 221
Operating Financing
Leases Leases
Current portion of lease liabilities $ 244 $ 109
Lease liabilities, non-current
portion 301 121
Total $ 545 $ 230 Litigation
and Claims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On
June 15, 2023, Terrence and Kay Mimick (the “Plaintiffs”) filed a complaint in the U.S. District Court, District of Nebraska
naming the Company, its wholly-owned subsidiary, Pioneer Critical Power, Inc., and an individual acting in his capacity as an employee
of the Company, collectively as defendants. Plaintiffs filed an amended complaint on July 7, 2023, alleging negligent driving, negligent
entrustment, and negligent hiring, training and supervision, as a result of a car accident that occurred on September 9, 2019, and seeking
special damages related to the injuries allegedly sustained by Plaintiffs. The amended complaint also named Titan Energy Systems, Inc.
as a defendant instead of Pioneer Critical Power, Inc. On July 27, 2023, the defendants filed an Answer to Plaintiff’s Amended
Complaint. On October 6, 2023, a mediation was held, but the parties did not reach a settlement. As of December 31, 2023, the Company recognized a liability of $ 5,000 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8.
STOCKHOLDERS’ EQUITY Common
Stock The
Company had 11,120,266 9,930,022 0.001 On November 12, 2024, the board of directors declared
a one-time special cash dividend of $ 1.50 16,665 Preferred
Stock The
board of directors is authorized, subject to any limitations prescribed by law, without further vote or action by the shareholders, to
issue from time to time up to 5,000,000 0.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Stock-Based
Compensation On
October 13, 2021, the Company’s board of directors adopted the 2021 Long-Term Incentive Plan (the “2021 Plan”),
subject to stockholder approval, which was obtained on November 11, 2021. The 2021 Plan supplemented the 2011 Plan, which expired on
May 11, 2021, and which replaced and superseded the 2009 Plan, as noted above. The Company’s outside directors and its
employees, including the principal executive officer, principal financial officer and other named executive officers, and certain
contractors are all eligible to participate in the 2021 Plan. The 202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2021 Plan. Subject to certain adjustments,
the maximum number of shares of the Company’s common stock that may be delivered pursuant to awards under the 2021 Plan is 900,000 700,000 100 279,354 The
fair value of the stock options granted was measured using the Black-Scholes valuation model with the following assumptions: SCHEDULE OF STOCK OPTION GRANTED MEASURED USING BLACK SCHOLES VALUATION
For
the Years Ended December 31,
2024 2023
Expected term (years) 5.0 6.0 5.0 6.0
Risk-free interest rate 4.1 4.5 % 3.5 4.4 %
Expected volatility 112.3 125.7 % 110.0 112.1 %
Expected dividends 0.0 % 0.0 % A
summary of stock option activity for the year ended December 31, 2024, is presented below: SUMMARY OF STOCK OPTION ACTIVITY
Stock Weighted
average Weighted Aggregate
Outstanding as of January 1, 2024 706,167 $ 3.99
Granted 75,146 4.28
Exercised (162,837 ) 1.69
Forfeited/expired (57,000 ) 8.71
Outstanding as of December 31, 2024 561,476 4.22 5.27 $ 426
Exercisable as of December 31, 2024 543,498 4.18 5.16 423
(1) Exercise
prices have been reduced by $ 1.50 A
summary of the weighted-average grant-date fair value of options, total intrinsic value of options exercised, and cash receipts from
options exercised is shown below: SCHEDULE OF WEIGHTED AVERAGE GRANT DATE FAIR VALUE OF OPTIONS
2024 2023
For
the Years Ended December 31,
2024 2023
Weighted-average fair value of options granted (per
share) $ 1.48 $ 0.97
Intrinsic value gain of options exercised 453 52
Cash receipts from exercise of options 519 50 The
following table presents information related to stock options as of December 31, 2024: SCHEDULE OF INFORMATION RELATED TO OPTIONS OUTSTANDING AND EXERCISABLE
Options
outstanding Options
exercisable
Outstanding Weighted average Exercisable
Exercise price number of remaining life number of
(1) options in
years options
$ 0.18 10,000 5.3 10,000
$ 1.67 11,000 7.4 11,000
$ 1.81 144,667 6.4 144,667
$ 2.18 1,000 1.2 1,000
$ 2.32 1,309 0.0 -
$ 3.75 50,000 8.4 50,000
$ 4.10 4,000 3.3 4,000
$ 4.42 70,000 9.9 70,000
$ 4.60 10,000 8.7 3,333
$ 5.75 5,000 8.6 1,666
$ 5.80 236,000 2.3 236,000
$ 5.99 2,500 8.5 2,500
$ 6.11 2,500 8.6 833
$ 6.77 5,000 8.5 1,666
$ 7.00 2,500 8.5 833
$ 7.48 6,000 0.3 6,000
561,476 543,498
(1) Exercise prices have been reduced by $ 1.50 A
summary of restricted stock unit (“RSU”) activity during the year ended December 31, 2024, and 2023 is as
follows: SCHEDULE OF RESTRICTED STOCK UNITS
Weighted-average Weighted-average
grant-date grant-date
Number of units fair value per share fair value
Unvested restricted stock units as of January 1, 2023 250,000 $ 4.35 $ 1,087
Units granted 100,000 5.75 575
Units vested (225,000 ) 4.97 (1,119 )
Units forfeited - - -
Unvested restricted stock units as of January 1, 2024 125,000 4.35 543
Units granted 50,000 5.92 296
Units vested (175,000 ) 4.80 (839 )
Units forfeited - - -
Unvested restricted stock units as of December 31, 2024 - - $ - During the years ended December 31, 2024 and 2023,
RSUs vested with an aggregate vest date fair value of $ 780 1,251 2024
During
the year ended December 31, 2024, the Company issued 10,000 59 During
the year ended December 31, 2024, the Company issued 175,000 125,000 50,000 During
the year ended December 31, 2024, the CFO agreed to surrender shares of common stock to the Company, totaling an aggregate of 62,281 57,541 220 4,740 29 On November 12, 2024, the board of directors declared a one-time special
cash dividend of $ 1.50 Stock
based compensation expense recorded for the years ended December 31, 2024, and 2023 was approximately $ 1,055 1,471 80 1.6 2023 During
the year ended December 31, 2023, the Company issued 10,000 65 During
the year ended December 31, 2023, the Company issued 100,000 100,000 575 During
the year ended December 31, 2023, the Company issued 250,000 125,000 125,000 544 During
the year ended December 31, 2023, the CEO and CFO each individually agreed to surrender shares of common stock to the Company, totaling
an aggregate of 117,082 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22879</v>
      </c>
      <c r="C4" s="5" t="n">
        <v>11116</v>
      </c>
    </row>
    <row r="5">
      <c r="A5" s="4" t="inlineStr">
        <is>
          <t>Cost of goods sold</t>
        </is>
      </c>
      <c r="B5" s="6" t="n">
        <v>17365</v>
      </c>
      <c r="C5" s="6" t="n">
        <v>8891</v>
      </c>
    </row>
    <row r="6">
      <c r="A6" s="4" t="inlineStr">
        <is>
          <t>Gross profit</t>
        </is>
      </c>
      <c r="B6" s="6" t="n">
        <v>5514</v>
      </c>
      <c r="C6" s="6" t="n">
        <v>2225</v>
      </c>
    </row>
    <row r="7">
      <c r="A7" s="3" t="inlineStr">
        <is>
          <t>Operating expenses</t>
        </is>
      </c>
      <c r="B7" s="4" t="inlineStr">
        <is>
          <t xml:space="preserve"> </t>
        </is>
      </c>
      <c r="C7" s="4" t="inlineStr">
        <is>
          <t xml:space="preserve"> </t>
        </is>
      </c>
    </row>
    <row r="8">
      <c r="A8" s="4" t="inlineStr">
        <is>
          <t>Selling, general and administrative</t>
        </is>
      </c>
      <c r="B8" s="6" t="n">
        <v>9712</v>
      </c>
      <c r="C8" s="6" t="n">
        <v>8375</v>
      </c>
    </row>
    <row r="9">
      <c r="A9" s="4" t="inlineStr">
        <is>
          <t>Research and development</t>
        </is>
      </c>
      <c r="B9" s="6" t="n">
        <v>1050</v>
      </c>
      <c r="C9" s="6" t="n">
        <v>885</v>
      </c>
    </row>
    <row r="10">
      <c r="A10" s="4" t="inlineStr">
        <is>
          <t>Total operating expenses</t>
        </is>
      </c>
      <c r="B10" s="6" t="n">
        <v>10762</v>
      </c>
      <c r="C10" s="6" t="n">
        <v>9260</v>
      </c>
    </row>
    <row r="11">
      <c r="A11" s="4" t="inlineStr">
        <is>
          <t>Operating loss from continuing operations</t>
        </is>
      </c>
      <c r="B11" s="6" t="n">
        <v>-5248</v>
      </c>
      <c r="C11" s="6" t="n">
        <v>-7035</v>
      </c>
    </row>
    <row r="12">
      <c r="A12" s="4" t="inlineStr">
        <is>
          <t>Interest income, net</t>
        </is>
      </c>
      <c r="B12" s="6" t="n">
        <v>431</v>
      </c>
      <c r="C12" s="6" t="n">
        <v>232</v>
      </c>
    </row>
    <row r="13">
      <c r="A13" s="4" t="inlineStr">
        <is>
          <t>Other income, net</t>
        </is>
      </c>
      <c r="B13" s="6" t="n">
        <v>50</v>
      </c>
      <c r="C13" s="6" t="n">
        <v>524</v>
      </c>
    </row>
    <row r="14">
      <c r="A14" s="4" t="inlineStr">
        <is>
          <t>Loss before income taxes</t>
        </is>
      </c>
      <c r="B14" s="6" t="n">
        <v>-4767</v>
      </c>
      <c r="C14" s="6" t="n">
        <v>-6279</v>
      </c>
    </row>
    <row r="15">
      <c r="A15" s="4" t="inlineStr">
        <is>
          <t>Income tax benefit</t>
        </is>
      </c>
      <c r="B15" s="6" t="n">
        <v>-1418</v>
      </c>
      <c r="C15" s="4" t="inlineStr">
        <is>
          <t xml:space="preserve"> </t>
        </is>
      </c>
    </row>
    <row r="16">
      <c r="A16" s="4" t="inlineStr">
        <is>
          <t>Net loss from continuing operations</t>
        </is>
      </c>
      <c r="B16" s="6" t="n">
        <v>-3349</v>
      </c>
      <c r="C16" s="6" t="n">
        <v>-6279</v>
      </c>
    </row>
    <row r="17">
      <c r="A17" s="4" t="inlineStr">
        <is>
          <t>Income from discontinued operations, net of income taxes</t>
        </is>
      </c>
      <c r="B17" s="6" t="n">
        <v>35204</v>
      </c>
      <c r="C17" s="6" t="n">
        <v>4381</v>
      </c>
    </row>
    <row r="18">
      <c r="A18" s="4" t="inlineStr">
        <is>
          <t>Net income (loss)</t>
        </is>
      </c>
      <c r="B18" s="5" t="n">
        <v>31855</v>
      </c>
      <c r="C18" s="5" t="n">
        <v>-1898</v>
      </c>
    </row>
    <row r="19">
      <c r="A19" s="3" t="inlineStr">
        <is>
          <t>Basic (loss) earnings per share:</t>
        </is>
      </c>
      <c r="B19" s="4" t="inlineStr">
        <is>
          <t xml:space="preserve"> </t>
        </is>
      </c>
      <c r="C19" s="4" t="inlineStr">
        <is>
          <t xml:space="preserve"> </t>
        </is>
      </c>
    </row>
    <row r="20">
      <c r="A20" s="4" t="inlineStr">
        <is>
          <t>Loss from continuing operations</t>
        </is>
      </c>
      <c r="B20" s="7" t="n">
        <v>-0.31</v>
      </c>
      <c r="C20" s="7" t="n">
        <v>-0.63</v>
      </c>
    </row>
    <row r="21">
      <c r="A21" s="4" t="inlineStr">
        <is>
          <t>Earnings from discontinued operations</t>
        </is>
      </c>
      <c r="B21" s="8" t="n">
        <v>3.28</v>
      </c>
      <c r="C21" s="8" t="n">
        <v>0.44</v>
      </c>
    </row>
    <row r="22">
      <c r="A22" s="4" t="inlineStr">
        <is>
          <t>Basic earnings (loss) per share</t>
        </is>
      </c>
      <c r="B22" s="8" t="n">
        <v>2.97</v>
      </c>
      <c r="C22" s="8" t="n">
        <v>-0.19</v>
      </c>
    </row>
    <row r="23">
      <c r="A23" s="3" t="inlineStr">
        <is>
          <t>Diluted (loss) earnings per share:</t>
        </is>
      </c>
      <c r="B23" s="4" t="inlineStr">
        <is>
          <t xml:space="preserve"> </t>
        </is>
      </c>
      <c r="C23" s="4" t="inlineStr">
        <is>
          <t xml:space="preserve"> </t>
        </is>
      </c>
    </row>
    <row r="24">
      <c r="A24" s="4" t="inlineStr">
        <is>
          <t>Loss from continuing operations</t>
        </is>
      </c>
      <c r="B24" s="8" t="n">
        <v>-0.31</v>
      </c>
      <c r="C24" s="8" t="n">
        <v>-0.63</v>
      </c>
    </row>
    <row r="25">
      <c r="A25" s="4" t="inlineStr">
        <is>
          <t>Earnings from discontinued operations</t>
        </is>
      </c>
      <c r="B25" s="8" t="n">
        <v>3.21</v>
      </c>
      <c r="C25" s="8" t="n">
        <v>0.43</v>
      </c>
    </row>
    <row r="26">
      <c r="A26" s="4" t="inlineStr">
        <is>
          <t>Diluted earnings (loss) per share</t>
        </is>
      </c>
      <c r="B26" s="7" t="n">
        <v>2.9</v>
      </c>
      <c r="C26" s="7" t="n">
        <v>-0.2</v>
      </c>
    </row>
    <row r="27">
      <c r="A27" s="3" t="inlineStr">
        <is>
          <t>Weighted average common shares outstanding:</t>
        </is>
      </c>
      <c r="B27" s="4" t="inlineStr">
        <is>
          <t xml:space="preserve"> </t>
        </is>
      </c>
      <c r="C27" s="4" t="inlineStr">
        <is>
          <t xml:space="preserve"> </t>
        </is>
      </c>
    </row>
    <row r="28">
      <c r="A28" s="4" t="inlineStr">
        <is>
          <t>Basic</t>
        </is>
      </c>
      <c r="B28" s="6" t="n">
        <v>10745217</v>
      </c>
      <c r="C28" s="6" t="n">
        <v>9905234</v>
      </c>
    </row>
    <row r="29">
      <c r="A29" s="4" t="inlineStr">
        <is>
          <t>Diluted</t>
        </is>
      </c>
      <c r="B29" s="6" t="n">
        <v>10953861</v>
      </c>
      <c r="C29" s="6" t="n">
        <v>1012718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components of loss before income taxes related to continuing operations are summarized below: SCHEDULE OF LOSS BEFORE INCOME TAXES
2024 2023
For the Years
Ended
December
31,
2024 2023
Loss before income taxes
U.S.
operations $ (4,767 ) $ (6,279 )
Loss
from continuing operations $ (4,767 ) $ (6,279 ) The
components of the income tax benefit related to continuing operations were as follows : SCHEDULE OF INCOME TAX PROVISION
2024 2023
For the Years
Ended
December
31,
2024 2023
Current
Federal $ (1,128 ) $ -
State (290 ) -
Total
income tax benefit $ (1,418 ) $ - A
reconciliation from the statutory U.S. income tax rate and the Company’s effective income tax rate for continuing operations, as computed on loss
before taxes, is as follows: SCHEDULE OF INCOME TAX RATE RECONCILIATION
2024 2023
For the Years
Ended
December
31,
2024 2023
Federal income tax at statutory
rate $ (1,001 ) $ (1,319 )
State and local income tax, net (316 ) -
Other permanent items 120 (9 )
Expired foreign tax credits 652 28
Valuation allowance (922 ) 1,300
True-up 49 -
Total $ (1,418 ) $ - The
Company’s provision for income taxes reflects an effective tax rate on loss before income taxes of 29.7 0.0 The
net deferred income tax asset (liability) was comprised of the following: SCHEDULE OF DEFERRED INCOME TAX ASSETS LIABILITY
2024 2023
For the Years
Ended
December
31,
2024 2023
Noncurrent deferred income taxes
Total assets $ 749 $ 110
Total
liabilities (749 ) (110 )
Net
noncurrent deferred income tax asset - -
Net
deferred income tax asset $ - $ - The
tax effect of temporary differences between GAAP accounting and federal income tax accounting creating deferred income tax assets and
liabilities were as follows: SCHEDULE OF ACCOUNTING CREATING DEFERRED INCOME TAX
2024 2023
For the Years
Ended
December
31,
2024 2023
Deferred tax assets
U.S. net operating
loss carry forward $ 1,051 $ 858
Non-deductible reserves 830 923
Tax credits 3,581 4,233
Intangibles 1,294 1,025
Total deferred tax assets 6,756 7,039
Valuation
allowance (6,007 ) (6,929 )
Net deferred tax assets 749 110
Deferred tax liabilities
Fixed assets (749 ) (110 )
Total deferred tax liabilities (749 ) (110 )
Deferred
asset, net $ - $ - As of December 31, 2024, The Company had $ 6,756 6,007 6,007 922 A valuation allowance is established when it is determined
that it is more likely than not that the deferred tax assets will not be realized. In evaluating the need for a valuation allowance, management
assessed all available positive and negative evidence, including historical operating results, cumulative losses, projections of future
taxable income, and sources of taxable income such as future reversals of existing taxable temporary differences, tax-planning strategies,
and the realization of the gain from the subsidiary sale. Significant judgment is required in assessing the weight of both positive and
negative evidence, particularly in determining the likelihood and timing of future taxable income. During the year ended December 31, 2024, the Company
recognized pre-tax income from the divestiture of PCEP Subsidiary, resulting in a tax gain of approximately $ 37 Considering the significant judgment required in assessing
the likelihood, timing, and magnitude of future taxable income, and given the relative weight and persuasiveness of the available evidence,
management concluded that the negative evidence continues to outweigh the positive evidence. As a result, the Company has determined that
the continuation of a full valuation allowance remains appropriate as of December 31, 2024. This includes a full valuation allowance for
the Company’s foreign tax credits (“FTCs”) as the Company does not anticipate generating any foreign source income to
realize this benefit. As of December 31, 2024, the remaining balance of the Company’s FTCs was $ 3,581 The Company has state net operating loss (“NOLs”)
carryforwards of approximately $ 16,431 Internal Revenue Code Section 382 imposes an annual
limitation on the utilization of net operating loss (NOL) carryforwards and certain other tax attributes following a change in ownership.
An ownership change generally occurs if the percentage of stock owned by 5-percent shareholders increases by more than 50 percentage points
during a rolling three-year period. As of December 31, 2024, the Company conducted an analysis under Section 382 and determined that no
ownership change occurred during the year. Therefore, there is no annual limitation imposed on the utilization of the Company’s
federal NOL carryforwards. Furthermore, the sale of a subsidiary completed prior to year-end is expected to allow the Company to fully
utilize these NOL carryforwards. The Company has also evaluated the implications of Section 382 limitations at the state level. Given that
state conformity to federal Section 382 provisions varies significantly, additional state-specific considerations may apply. The Company
will continue to monitor any future ownership changes, legislative updates, or interpretive guidance related to Section 382, as such changes
could impact the Company’s ability to realize these deferred tax assets. The following table summarizes the Company’s
state losses by jurisdiction, as well as the expiration date: SCHEDULE
OF STATE LOSSES BY JURISDICTION
Oldest Carry
Remaining Forward Expiration Expiration
December 31, 2024 NOL Years Start Date End Date
California $ 12,844 2015 23 2038 2043
Florida 1,833 2015 20 2035 Indefinitely
Illinois 208 2018 12 2030 2043
Iowa 733 2017 20 2037 Indefinitely
Maryland 40 2017 20 2037 Indefinitely
Minnesota 248 2022 15 2037 2038
Nebraska 234 2017 20 2037 2043
North Carolina 130 2017 20 2037 2038
North Dakota 160 2015 20 2035 Indefinitely
Total $ 16,430 The Company incurs research and development expenses
as part of its ongoing operations. These expenditures generate a research and development credit for tax purposes. All research and development
tax credits have been fully utilized and the Company has $ 0 Under the provisions of the Tax Cuts and Jobs Act
(TCJA) and as further modified by the Coronavirus Aid, Relief, and Economic Security Act (CARES Act), Internal Revenue Code Section 163(j)
generally limits our deductible business interest expense to the sum of (i) our business interest income, (ii) 30% of adjusted taxable
income (ATI), and (iii) floor plan financing interest expense. Adjusted taxable income is defined as taxable income with adjustments for
interest, depreciation, amortization, and depletion through 2021. Beginning in 2022, depreciation, amortization, and depletion deductions
are no longer added back when calculating ATI. The limitation imposed by Section 163(j) may create interest expense carryforwards, which
can be utilized indefinitely in future tax periods subject to the same limitation. For the year ended December 31, 2024, due to the gain
realized on the sale of PCEP, the Company generated sufficient adjusted taxable income to support interest expense deductions, resulting
in an interest expense deduction of $ 2,897 0 The Company has determined there are no uncertain tax positions requiring
recognition or disclosure, including positions related to the sale of PCEP. The Company regularly assesses the adequacy of its provisions
for income tax contingencies in accordance with ASC 740-10. As a result, the Company may adjust the reserves for unrecognized tax benefits
for the impact of new facts and developments, such as changes to interpretations of relevant tax law, assessments from taxing authorities,
settlements with taxing authorities, and lapses of statutes of limitations. Management has concluded that the current reserves are appropriate.
The Company continues to monitor and evaluate uncertain tax positions that may arise from future developments in tax law interpretations,
regulations, or audit outcomes. The Company’s tax returns remain subject to examination by the U.S. Internal Revenue Service and
most state jurisdictions include the years 2021 and forw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11.
DISCONTINUED OPERATIONS Sale
of Electrical Infrastructure Segment On
October 29, 2024, the Company entered into an Equity Contribution and Purchase Agreement (the “Equity Purchase Agreement”),
by and among the Company, PCEP, Voltaris Power LLC (the “Buyer”) and Pioneer Investment LLC (“Investment”). Pursuant
to the terms of the Equity Purchase Agreement, the Company agreed to:
(i) contribute
4% of all of the issued and outstanding equity interests of PCEP to Investment (the “Rollover
Interests”) in exchange for Investment issuing $2,000 of common units (representing
approximately 6% of Investment’s issued and outstanding common units on the Closing
Date
(ii) sell
all of the issued and outstanding equity interests of PCEP other than the Rollover Interests
to the Buyer ((i) and (ii) being, the “Equity Transaction”). The
Equity Transaction included total consideration of (i) $ 48,000 2,000 1,349 5,344 3,347 3,347 Following
the execution of the Equity Purchase Agreement, the Equity Transaction was consummated on October 29, 2024 (the “Closing Date”).
PCEP represents the entirety of the Company’s Electrical Infrastructure segment. As
a result, the assets and liabilities of PCEP have been presented separately under the captions “Current assets held for sale”,
“Noncurrent assets held for sale” and “Current liabilities held for sale” in the consolidated balance sheet as of
December 31, 2023. The results of operations of PCEP, as well as the gain realized on the sale of $ 35,044 Summarized
Held for Sale and Discontinued Operation Financial Information A
summary of the carrying amounts of major classes of assets and liabilities, which are included in assets and liabilities held for sale
in the consolidated balance sheet, is as follows: SCHEDULE OF SUMMARIZED HELD FOR SALE AND DISCONTINUED OPERATION FINANCIAL INFORMATION
2024 2023
December
31,
2024 2023
Assets held for sale:
Current assets:
Accounts receivable,
net of allowance for credit losses of $ 97 $ - $ 7,791
Inventories, net - 4,501
Prepaid
expenses and other current assets - 1,353
Total current assets - 13,645
Property and equipment, net - 298
Operating lease right-of-use assets - 335
Other assets - 42
Assets
held for sale $ - $ 14,320
Liabilities held for sale:
Accounts payable and accrued
liabilities $ - $ 4,497
Current portion of operating
lease liabilities - 346
Deferred
revenue - 4,625
Liabilities
held for sale $ - $ 9,468 The income tax (benefit/expense) associated with discontinued
operations in 2024 primarily reflects the tax effects of disposal gains along with the utilization of previously unrecognized tax attributes
and valuation allowance reversals. The previous valuation allowance established on these deferred tax assets were reversed when the Company
entered into a definitive sale agreement during the year. The closing of the transaction provided certainty related to the amounts realized
and the resulting gain for tax purposes allowed the company to utilize the deferred tax assets. The determination whether it was more
likely than not that the deferred tax assets were not going to be realized was no longer applicable. The tax effect of temporary differences between GAAP accounting and federal income tax accounting creating deferred
income tax assets and liabilities from discontinued operations were as follows: SCHEDULE
OF ACCOUNTING CREATING DEFERRED INCOME TAX
2024 2023
For the Years Ended
December 31,
2024 2023
Deferred tax assets
U.S. net operating loss carry forward $ - $ 4,072
Non-deductible reserves - 951
Tax credits - 39
Intangibles - 366
Total deferred tax assets - 5,428
Valuation allowance - (5,449 )
Net deferred tax assets - (21 )
Deferred tax liabilities
Fixed assets - 21
Net deferred tax liabilities - 21
Deferred asset, net $ - $ - Income tax expense associated with discontinued operations totaled $ 5,497 0 The
following table summarizes the results from discontinued operations, net of tax included in the consolidated statements of operations
for the years ended December 31, 2024, and 2023:
2024 2023
For
the Years Ended December 31,
2024 2023
Revenues $ 12,962 $ 30,377
Cost of goods sold 10,521 24,252
Gross profit 2,441 6,125
Operating expenses
Selling,
general and administrative 2,278 1,744
Total
operating expenses 2,278 1,744
Operating income from discontinued
operations 163 4,381
Interest expense 2 -
Gain on sale of business, net of taxes (35,044 ) -
Other expense 1 -
Net
income from discontinued operations $ 35,204 $ 4,381 The
cash flows related to the discontinued operations have not been segregated and are included in the consolidated statements of cash flows. Furthermore,
the below table illustrates certain cash flows from discontinued operations:
2024 2023
For
the Years Ended December 31,
2024 2023
Operating activities
Depreciation $ 77 $ 73 Continuing
Involvement As
a result of the Company’s investment in Rollover Units of Investment, which is accounted for as an equity method investment (see
Note 2 - Summary of Significant Accounting Policies – Equity-Method Investment), the Company determined that it has continuing
involvement with the discontinued operation, which is expected to continue for as long as the Company retains its investment in Rollover
Units. There are no revenues or expenses presented in continuing operations after the disposal transaction that before the disposal transaction
were eliminated in the Company’s consolidated financial statements as intra-entity transactions. The equity method investment did
not result in any pretax income or losses reported on the Company’s consolidated statements of operations for the years ended December
31, 2024 or 2023. Prior to the disposal transaction, the Company owned 100 In
addition, upon the closing of the Equity Transaction, the Company and the Buyer entered into a transition services agreement, pursuant
to which (i) the Company will provide certain transition services to the Buyer for various service periods ranging from 30 days to 12
months following the Closing Date and (ii) the Buyer will provide one specific transition service to the Company until October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METHOD INVESTMENT</t>
        </is>
      </c>
      <c r="B4" s="4" t="inlineStr">
        <is>
          <t xml:space="preserve">12. EQUITY-METHOD INVESTMENT As disclosed in Note 11 – Discontinued Operations, on October 29,
2024, the Company deconsolidated its subsidiary, PCEP. As part of the transaction, the Company retained an equity interest in PCEP via
the issuance of Rollover Units. The Company estimated the fair value of the retained equity interest on the date of deconsolidation, which
was determined to be $ 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GEOGRAPHIC AND CUSTOMER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GEOGRAPHIC AND CUSTOMER INFORMATION</t>
        </is>
      </c>
      <c r="B4" s="4" t="inlineStr">
        <is>
          <t xml:space="preserve">13.
BUSINESS SEGMENT, GEOGRAPHIC AND CUSTOMER INFORMATION The CEO, as the Chief Operating Decision Maker (“CODM”),
organizes the Company, manages resource allocations and measures performance of the Company’s single operating segment, Critical
Power Solutions. The Critical Power Solutions reportable segment is the Company’s Titan Energy Systems, Inc. business unit. The
Critical Power Solutions segment provides mobile high capacity charging equipment, power generation equipment and aftermarket field-services
in order to help customers secure fast vehicle charging where fixed charging infrastructure does not exist, and additionally to ensure
smooth, uninterrupted power to operations during times of emergency. The
CODM assesses the Company’s performance and decides how to allocate resources based on consolidated net income (loss) in the consolidated
statements of operations, which is assessed to be the segment measure of profit or loss. This measure is used to monitor actual results
to evaluate the performance of the segment versus the forecasted targets. The segment assets are equal to the assets presented in the
consolidated balance sheets. The significant expenses that are regularly provided to the CODM, which include costs of goods sold, selling, general
and administrative expenses and research and development expenses, are disclosed in the consolidated statements of operations as a part
of the consolidated net income (loss). The other segment item that is regularly provided to the CODM includes other income (expense) which
is disclosed as a separate line item in the consolidated statements of operations. Other income and expenses consist of interest income
and interest expense, which are disclosed as separate line items in the consolidated statements of operations. On
October 29, 2024, the Company sold its Electrical Infrastructure segment to Mill Point Capital. Prior to the sale of the Electrical Infrastructure
segment, the Company’s CODM assessed performance and allocated resources amongst its two reportable segments. See Note 11-
Discontinued Operations for additional information. Revenues
are attributable to countries based on the location of the Company’s customers: SCHEDULE OF ATTRIBUTABLE TO COUNTIES BASED ON THE LOCATION
For the Years
Ended
December
31,
2024 2023
Revenues
United States $ 19,909 $ 11,116
Canada 2,970 -
Total $ 22,879 $ 11,116 Approximately
22 13 14 The
distribution of the Company’s property and equipment by geographic location is approximately as follows: SCHEDULE OF PROPERTY AND EQUIPMENT BY GEOGRAPHIC LOCATION
December
31,
2024 2023
Property and equipment
United States $ 6,503 $ 3,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LOSS) PER SHARE</t>
        </is>
      </c>
      <c r="B4" s="4" t="inlineStr">
        <is>
          <t xml:space="preserve">14.
BASIC AND DILUTED EARNINGS (LOSS) PER SHARE Basic
earnings (loss) per share data for each period presented is computed using the weighted average number of shares of common stock outstanding
during each such period. Diluted earnings (loss) per share data is computed using the weighted average number of common and dilutive
common equivalent shares outstanding during each period. Dilutive common equivalent shares consist of shares that would be issued upon
the exercise of stock options and vesting of restricted stock units, computed using the treasury stock method. A
reconciliation of basic and diluted earnings (loss) per share is as follows (in thousands, except per share data): SCHEDULE OF BASIC AND DILUTED LOSS PER SHARE
2024 2023
For the Years
Ended
December
31,
2024 2023
Numerator:
Loss from continuing
operations $ (3,349 ) $ (6,279 )
Income
from discontinued operations, net of income taxes 35,204 4,381
Net
income (loss) $ 31,855 $ (1,898 )
Denominator:
Weighted average common shares outstanding
- basic 10,745,217 9,905,234
Effect of dilutive securities:
Stock options 186,958 138,565
Restricted
stock units 21,686 83,389
Weighted average common
shares outstanding - diluted 10,953,861 10,127,188
Basic (loss) earnings per share:
Loss per share from continuing
operations $ (0.31 ) $ (0.63 )
Earnings
per share from discontinued operations 3.28 0.44
Basic earnings (loss)
per share $ 2.97 $ (0.19 )
Diluted (loss) earnings per share:
Loss per share from continuing
operations $ (0.31 ) $ (0.63 )
Earnings
per share from discontinued operations 3.21 0.43
Diluted earnings (loss)
per share $ 2.90 $ (0.20 ) The
following securities were excluded from the calculation of diluted earnings per share because their inclusion would have been anti-dilutive: SCHEDULE OF ANTIDILUTIVE SECURITIES EXCLUDED FROM COMPUTATION OF EARNINGS PER SHARE
2024 2023
For the Years
Ended
December
31,
2024 2023
Stock options 339,500 402,500
Total 339,500 40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On
January 7, 2025, the Company paid a one-time special cash dividend of an aggregate of $ 16,6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The consolidated
financial statements include estimates based on currently available information and management’s judgment as to the outcome of
future conditions and circumstances. Significant estimates in these consolidated financial statements include, but are not limited
to, measurement of revenue for contracts accounted for over time, allowance for expected credit losses, inventory valuation, useful
lives and impairment of long-lived assets, equity-method investment, consideration to buyer, stock-based compensation and the
valuation allowance related to the Company’s deferred tax assets. Changes in the status of certain facts or circumstances
could result in material changes to the estimates used in the preparation of the consolidated financial statements and actual
results could differ from the estimates and assumptions. </t>
        </is>
      </c>
    </row>
    <row r="5">
      <c r="A5" s="4" t="inlineStr">
        <is>
          <t>Revenue Recognition</t>
        </is>
      </c>
      <c r="B5" s="4" t="inlineStr">
        <is>
          <t xml:space="preserve">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its performance obligation. The Company satisfies
its performance obligations and, therefore, recognizes revenue, either over time or at a point in time, which is when the customer has
obtained control of the good or service. The
Company’s principal source of revenue is derived from sales of products and fees for services. The Company measures revenue based
upon the consideration specified in the customer arrangement, and revenue is recognized when the performance obligations in the customer
arrangement are satisfied. Changes in deferred revenue are generally as a result of the Company’s normal operating cycle and the
effect of cumulative catch-up adjustments arising from a change in the measure of progress or a contract modification identified at each
reporting perio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the Company’s products when the risk of loss or control
for the product transfers to the customer and for services as they are performed. Under ASC 606, revenue is recognized when a customer
obtains control of promised products or services in an amount that reflects the consideration the Company expects to receive in exchange
for those products or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The
Company satisfies its performance obligations and, therefore, recognizes revenue, either over time or at a point in time, which is when
the customer has obtained control of the good or service. Shipping
and handling costs incurred after control of a product has transferred to the customer are treated as fulfillment costs and, therefore,
are not accounted for as separate performance obligations. Certain sales of highly customized electrical equipment under the Company’s Electrical Infrastructure segment (included in discontinued operations; see Note 11 – Discontinued Operations for details) were recognized
over time when such equipment had no alternative use and the Company had an enforceable right to payment for performance completed to
date. The Company’s measure of progress for such contracts was evaluated under the input method based on direct labor hours incurred
relative to the estimated total direct labor hours required in order to complete the project. Any anticipated losses on contracts were
fully recognized in the period in which the losses become evident. Service revenues include maintenance contracts that are recognized
over time based on the contract term and repair services that are recognized as services are delivered. Contract
Estimates (discontinued operations) Revenue from over time contracts for the Company’s
Electrical Infrastructure segment (included in discontinued operations; see Note 11 – Discontinued Operations for details) was recognized
proportionally over the term of the contract using an input method based on the proportion of labor hours incurred as compared to the
total estimated labor hours for the fixed-fee contract performance obligations, which the Company considered the best available indicator
of the pattern and timing in which contract performance obligations were fulfilled and control transferred to the customer. This percentage
was multiplied by the contracted dollar amount of the project to determine the amount of revenue to recognize in an accounting period. There were situations where the number of hours to
complete projects may have exceeded the original estimate as a result of an increase in project scope or unforeseen events. The related
impact on income was recognized using the cumulative catch-up method in an accounting period. Recognition
of revenue on a contract requires estimates of the total labor hours at completion and the measurement of progress towards completion.
Due to the long-term nature of many of the Company’s contracts, developing the estimated total labor hours at completion often
requires judgment. Factors that must be considered in estimating the total labor hours to be completed include the nature and complexity
of the work to be performed and the risk and impact of delayed performance. At
the outset of each contract, the Company gauges its complexity and perceived risks and establish an estimated total number of labor hours
at completion in line with these expectations. The Company follows a standard contract review process in which the Company reviews the
progress and performance on its ongoing contracts at least quarterly. </t>
        </is>
      </c>
    </row>
    <row r="6">
      <c r="A6" s="4" t="inlineStr">
        <is>
          <t>Cost of Goods Sold</t>
        </is>
      </c>
      <c r="B6" s="4" t="inlineStr">
        <is>
          <t xml:space="preserve">Cost
of Goods Sold Cost
of goods sold primarily includes charges for materials, direct labor and related benefits, freight (inbound and outbound), direct
supplies and tools, depreciation and amortization, purchasing and receiving costs, inspection costs, internal transfer costs,
warehousing costs and utilities related to production facilities and, where appropriate, an allocation of overhead. Cost of goods
sold also includes indirect labor and infrastructure cost related to the provision of field services. </t>
        </is>
      </c>
    </row>
    <row r="7">
      <c r="A7" s="4" t="inlineStr">
        <is>
          <t>Fair Value of Financial Instruments</t>
        </is>
      </c>
      <c r="B7" s="4" t="inlineStr">
        <is>
          <t xml:space="preserve">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the Company has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s financial instruments consist
primarily of cash, accounts receivable, accounts payable and accrued liabilities. The carrying values of these financial instruments approximate their respective fair values due to the relatively short period
of time between their origination and their expected realization or payment. </t>
        </is>
      </c>
    </row>
    <row r="8">
      <c r="A8" s="4" t="inlineStr">
        <is>
          <t>Concentrations</t>
        </is>
      </c>
      <c r="B8" s="4" t="inlineStr">
        <is>
          <t xml:space="preserve">Concentrations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s
of December 31, 2024, one customer represented approximately 72 22 12 For
the year ended December 31, 2024, two customers represented approximately 22 13 14 As
of December 31, 2024, one of the Company’s suppliers represented approximately 25 14 </t>
        </is>
      </c>
    </row>
    <row r="9">
      <c r="A9" s="4" t="inlineStr">
        <is>
          <t>Cash and Cash Equivalents</t>
        </is>
      </c>
      <c r="B9" s="4" t="inlineStr">
        <is>
          <t xml:space="preserve"> The
Company considers all highly liquid investments purchased with an original maturity of three months or less to be cash equivalents in
the consolidated financial statements. As of December 31, 2024, and 2023, the Company did not have any cash equivalents. The Company
has cash on deposits in several financial institutions which may be in excess of Federal Deposit Insurance Corporation (“FDIC”)
insurance limits. As of December 31, 2024, and 2023, the Company had balances of $ 41,372 3,332 </t>
        </is>
      </c>
    </row>
    <row r="10">
      <c r="A10" s="4" t="inlineStr">
        <is>
          <t>Accounts Receivable</t>
        </is>
      </c>
      <c r="B10" s="4" t="inlineStr">
        <is>
          <t xml:space="preserve">Accounts
Receivable On
January 1, 2023, the Company adopted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as $ 13 no </t>
        </is>
      </c>
    </row>
    <row r="11">
      <c r="A11" s="4" t="inlineStr">
        <is>
          <t>Long-Lived Assets</t>
        </is>
      </c>
      <c r="B11" s="4" t="inlineStr">
        <is>
          <t xml:space="preserve">Long-Lived
Assets Depreciation
and amortization for property and equipment is computed and included in cost of goods sold and in selling and administrative expense,
as appropriate. Long-lived assets, consisting primarily of property and equipment, are stated at cost less accumulated depreciation.
Property and equipment are depreciated using the straight-line method, based on the estimated useful lives of the assets (buildings -
25 5 15 3 5 5 7 term of lease The
Company reviews all long-lived assets such as property and equipment whenever events or changes in circumstances indicate that the carrying
value of the asset may not be recoverable. Recoverability of the assets that are held and used is measured by a comparison of the carrying
amount of an asset to the estimated future cash flows expected to be generated by the asset or asset group. Impairment is measured by
the amount by which the carrying value of the asset(s) exceed the fair value. There were no triggering events that would indicate impairment
of long-lived assets as of December 31, 2024 and 2023. </t>
        </is>
      </c>
    </row>
    <row r="12">
      <c r="A12" s="4" t="inlineStr">
        <is>
          <t>Held for Sale and Discontinued Operations</t>
        </is>
      </c>
      <c r="B12" s="4" t="inlineStr">
        <is>
          <t xml:space="preserve">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solidated balance sheets with any adjustments necessary to measure
the disposal group at the lower of its carrying value or fair value less costs to sell. Depreciation of property and equipment and amortization
of right-of-use assets are not recorded while these assets are classified as held for sale. For each period the disposal group remains
classified as held for sale, its recoverability is reassessed and any necessary adjustments are made to its carrying value. The
Company reports the results of operations of a business as discontinued operations if a disposal represents a strategic shift that will
have a major effect on its operations and financial results. The results of discontinued operations are reported as income or loss from
discontinued operations, net of tax in the consolidated statements of comprehensive income for the current and prior periods commencing
in the period in which the held for sale criteria are met. Income or loss from discontinued operations, net of tax includes direct costs
attributable to the divested business and excludes any cost allocations associated with any shared or corporate functions unless otherwise
dedicated to the divested business. Income or loss from discontinued operations, net of tax will include any gain or loss recognized
upon disposition or from adjustment of the carrying amount to fair value less costs to sell while classified as held for sale. Transactions
between the businesses held for sale and businesses held for use that are expected to continue after the disposal are not eliminated
in order to appropriately reflect the continuing operations as well as the activity to be disposed of. </t>
        </is>
      </c>
    </row>
    <row r="13">
      <c r="A13" s="4" t="inlineStr">
        <is>
          <t>Equity-Method Investments</t>
        </is>
      </c>
      <c r="B13" s="4" t="inlineStr">
        <is>
          <t xml:space="preserve">Equity-Method
Investments The
Company accounts for investments in LLCs in which the Company has more than virtually no influence, but does not control, under the
equity method of accounting. Under the equity method of accounting, the Company’s initial investment is recorded at fair value
in accordance with ASC 810-10-40-5 as its equity method investment arose from a deconsolidation event. See Note 11- Discontinued
Operations and Note 12 – Equity Method Investment. The
carrying amount is adjusted for the Company’s share of the earnings or losses, and dividends received from the investee. When the
Company’s share of losses in an investee equals or exceeds the carrying value of the investment plus any advances, no further losses
are recognized unless the Company has guaranteed obligations of the investee or is otherwise committed to provide further financial support
for the investee. The Company periodically assesses if impairment indicators exist at equity
method investments. When an impairment indicator is observed, any excess of the carrying amount over its estimated fair value is recognized
as impairment expense when the loss in value is deemed other-than-temporary and included in income or loss from equity method investments
in the consolidated statements of operations. In relation to the Company’s investment in the Investment, the Company
elected to recognize its proportional share of the income or loss from the equity method investment on a financial reporting lag of one
fiscal quarter due to the timing and availability of financial information. There were no earnings recognized from the Investment during
the year ended December 31, 2024. </t>
        </is>
      </c>
    </row>
    <row r="14">
      <c r="A14" s="4" t="inlineStr">
        <is>
          <t>Leases</t>
        </is>
      </c>
      <c r="B14" s="4" t="inlineStr">
        <is>
          <t xml:space="preserve">Leases Lessee
Accounting The
Company leases offices, facilities and equipment under operating and financing leases.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Lessor
Accounting The
Company leases electric generators and mobile electric vehicle charging equipment to certain of its customers. The Company accounts for
such rentals as operating leases. The lease terms are included in the Company’s contracts and the determination of whether the
Company’s contracts contain leases generally does not require significant assumptions or judgments. Leasing revenues do not include
material amounts of variable payments. The Company does not generally provide an option for the lessee to purchase the rented equipment
at the end of the lease. Leasing revenues are recognized on a straight-line basis over the duration of the contractual agreement. Lessees
do not provide residual value guarantees on rented equipment. </t>
        </is>
      </c>
    </row>
    <row r="15">
      <c r="A15" s="4" t="inlineStr">
        <is>
          <t>Deferred Financing Costs</t>
        </is>
      </c>
      <c r="B15" s="4" t="inlineStr">
        <is>
          <t xml:space="preserve">Deferred
Financing Costs Certain
legal, accounting and other third-party fees that are directly associated with equity financings are capitalized as deferred financing
costs and included as a non-current asset on the balance sheet until such financings are consummated. After consummation of the equity
financing, these costs will be recorded in the stockholders’ equity section of the consolidated balance sheets as a reduction of
additional paid-in capital generated as a result of the offering, to the extent there are sufficient proceeds. Should the equity financing
no longer be considered probable of being consummated, all deferred financing costs would be charged to operating expenses in the consolidated
statements of operations. </t>
        </is>
      </c>
    </row>
    <row r="16">
      <c r="A16" s="4" t="inlineStr">
        <is>
          <t>Income Taxes</t>
        </is>
      </c>
      <c r="B16" s="4" t="inlineStr">
        <is>
          <t xml:space="preserve">Income
Taxes The
Company accounts for income taxes under the asset and liability method, based on the income tax laws and rates in the countries in which
operations are conducted and income is earned. For the year ended December 31, 2024 and 2023, the Company operated primarily in the United
States.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asset, net recorded as of December 31, 2024, and 2023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consolidated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t>
        </is>
      </c>
    </row>
    <row r="17">
      <c r="A17" s="4" t="inlineStr">
        <is>
          <t>Unrecognized Tax Benefits</t>
        </is>
      </c>
      <c r="B17" s="4" t="inlineStr">
        <is>
          <t xml:space="preserve">Unrecognized
Tax Benefits The
Company accounts for unrecognized tax benefits in accordance with FASB ASC “Income Taxes” (“ASC 740”). ASC 740
prescribes a recognition threshold that a tax position is required to meet before being recognized in the consolidated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s policy is to recognize interest and penalties related to income
tax matters as interest expense. </t>
        </is>
      </c>
    </row>
    <row r="18">
      <c r="A18" s="4" t="inlineStr">
        <is>
          <t>Advertising and Promotional Costs</t>
        </is>
      </c>
      <c r="B18" s="4" t="inlineStr">
        <is>
          <t xml:space="preserve">Advertising and Promotional Costs We expense advertising and promotional costs as incurred. Total advertising and promotional expenses were $ 311 414 </t>
        </is>
      </c>
    </row>
    <row r="19">
      <c r="A19" s="4" t="inlineStr">
        <is>
          <t>Share-Based Payments</t>
        </is>
      </c>
      <c r="B19" s="4" t="inlineStr">
        <is>
          <t xml:space="preserve">Share-Based
Payments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sing the straight-line attribution approach. Upon
the exercise of an award, the Company issues new shares of common stock out of its authorized shares. The
Company computes the fair value of stock options granted using the Black-Scholes option pricing model. Award forfeitures are accounted
for at the time of occurrence. The expected term used for options is the estimated period of time that options granted are expected to
be outstanding. The Company utilizes the “simplified” method under ASC 718 to develop an estimate of the expected term of
“plain vanilla” option grants. The Company does not currently have a sufficient trading history to fully support its historical
volatility calculations. Accordingly, the Company is utilizing an expected volatility figure based on a review of the historical volatility
on a blended basis of its own stock as well as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
        </is>
      </c>
    </row>
    <row r="20">
      <c r="A20" s="4" t="inlineStr">
        <is>
          <t>Inventory</t>
        </is>
      </c>
      <c r="B20" s="4" t="inlineStr">
        <is>
          <t xml:space="preserve">Inventory Inventory
is stated at the lower of cost or net realizable value using a weighted average cost method and includes the cost of materials, labor
and manufacturing overhead. The Company uses estimates in determining the level of reserves required to state inventory at the lower
of cost or net realizable value. The Company estimates are based on market activity levels, production requirements, the physical condition
of products and technological innovation. Changes in any of these factors may result in adjustments to the carrying value of inventory. </t>
        </is>
      </c>
    </row>
    <row r="21">
      <c r="A21" s="4" t="inlineStr">
        <is>
          <t>Income (Loss) Per Share</t>
        </is>
      </c>
      <c r="B21" s="4" t="inlineStr">
        <is>
          <t xml:space="preserve">Income
(Loss) Per Share Basic
income (loss) per share is computed by dividing the income or loss for the period by the weighted average number of vested common shares
outstanding during the period. Diluted income (loss) per share is computed by dividing the income or loss for the period by the weighted
average number of vested common shares outstanding, plus the number of additional common shares that would have been outstanding if the
common share equivalents had been issued (computed using the treasury stock or if converted method), if dilutive. </t>
        </is>
      </c>
    </row>
    <row r="22">
      <c r="A22" s="4" t="inlineStr">
        <is>
          <t>Research and Development</t>
        </is>
      </c>
      <c r="B22" s="4" t="inlineStr">
        <is>
          <t xml:space="preserve">Research
and Development Research
and development include expenses incurred by the Company’s Critical Power segment related to developing the Company’s mobile
e-Boost electric vehicle charging solutions. Research and development expenses are charged to operations as incurred. During the years ended December 31, 2024 and 2023, the Company incurred $ 1,050 885 </t>
        </is>
      </c>
    </row>
    <row r="23">
      <c r="A23" s="4" t="inlineStr">
        <is>
          <t>Recently Issued Accounting Pronouncements</t>
        </is>
      </c>
      <c r="B23" s="4" t="inlineStr">
        <is>
          <t>Recently
Issued Accounting Pronouncements In
November 2023, the FASB issued an accounting standards update ASU 2023-07 “Segment Reporting: Improvements to Reportable Segment
Disclosures” related to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These updates resulted in expanded disclosures. See Note 13 – Business Segment, Geographic and Customer Information
for additional information.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se updates will not have a significant impact on the Company’s consolidated financial statements. In
November 2024, the FASB issued ASU 2024-03 “Disaggregation of Income Statement Expenses”, which requires public business
entities to disclose additional information about specific expense categories in the notes to financial statements at interim and annual
reporting periods. The amendments in ASU 2024-03 are effective for annual reporting periods beginning after December 15, 2026, and interim
reporting periods beginning after December 15, 2027. Early adoption is permitted. The Company is currently assessing the impact that
adoption of this new accounting guidance will have on its consolidated financial statements and footnot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t>
        </is>
      </c>
      <c r="B4" s="4" t="inlineStr">
        <is>
          <t xml:space="preserve">The
following table presents the Company’s revenues disaggregated by revenue discipline: SCHEDULE
OF REVENUE DISAGGREGATED
2024 2023
For the Years Ended
December 31,
2024 2023
Revenues - ASC 606
Products $ 12,262 $ 3,413
Services 8,690 7,703
Total revenues - ASC 606 20,952 11,116
Revenues - ASC 842
Fixed lease revenue 1,927 -
Total revenues - ASC 842 1,927 -
Total revenue $ 22,879 $ 11,116 </t>
        </is>
      </c>
    </row>
    <row r="5">
      <c r="A5" s="4" t="inlineStr">
        <is>
          <t>SCHEDULE OF FUTURE OPERATING LEASE PAYMENTS TO BE RECEIVED</t>
        </is>
      </c>
      <c r="B5" s="4" t="inlineStr">
        <is>
          <t xml:space="preserve">The
following table presents future operating lease payments to be received as of December 31, 2024: SCHEDULE
OF FUTURE OPERATING LEASE PAYMENTS TO BE RECEIVED
For the Years
Ended December 31, Total
2025 $ 2,059
2026 743
2027 200
2028 200
2029 142
Total $ 3,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components of inventories are summarized below: SCHEDULE
OF INVENTORIES
2024 2023
December
31,
2024 2023
Raw materials $ 4,899 $ 2,753
Work in process 1,169 325
Total
inventories $ 6,068 $ 3,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below: SCHEDULE
OF PROPERTY AND EQUIPMENT
2024 2023
December
31,
2024 2023
Machinery, vehicles and equipment $ 5,942 $ 2,558
Furniture and fixtures 160 160
Computer hardware and software 311 311
Leasehold improvements 103 103
Construction in progress 2,180 1,946
Property and equipment, gross 8,696 5,078
Less: accumulated depreciation (2,193 ) (1,477 )
Total
property and equipment, net $ 6,503 $ 3,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1622</v>
      </c>
      <c r="C3" s="5" t="n">
        <v>3582</v>
      </c>
    </row>
    <row r="4">
      <c r="A4" s="4" t="inlineStr">
        <is>
          <t>Accounts receivable, net of allowance for credit losses of $13 and $0 as of December 31, 2024 and 2023, respectively</t>
        </is>
      </c>
      <c r="B4" s="6" t="n">
        <v>7826</v>
      </c>
      <c r="C4" s="6" t="n">
        <v>1219</v>
      </c>
    </row>
    <row r="5">
      <c r="A5" s="4" t="inlineStr">
        <is>
          <t>Inventories</t>
        </is>
      </c>
      <c r="B5" s="6" t="n">
        <v>6068</v>
      </c>
      <c r="C5" s="6" t="n">
        <v>3078</v>
      </c>
    </row>
    <row r="6">
      <c r="A6" s="4" t="inlineStr">
        <is>
          <t>Prepaid expenses and other current assets</t>
        </is>
      </c>
      <c r="B6" s="6" t="n">
        <v>1141</v>
      </c>
      <c r="C6" s="6" t="n">
        <v>6159</v>
      </c>
    </row>
    <row r="7">
      <c r="A7" s="4" t="inlineStr">
        <is>
          <t>Current assets held for sale</t>
        </is>
      </c>
      <c r="B7" s="4" t="inlineStr">
        <is>
          <t xml:space="preserve"> </t>
        </is>
      </c>
      <c r="C7" s="6" t="n">
        <v>13645</v>
      </c>
    </row>
    <row r="8">
      <c r="A8" s="4" t="inlineStr">
        <is>
          <t>Total current assets</t>
        </is>
      </c>
      <c r="B8" s="6" t="n">
        <v>56657</v>
      </c>
      <c r="C8" s="6" t="n">
        <v>27683</v>
      </c>
    </row>
    <row r="9">
      <c r="A9" s="4" t="inlineStr">
        <is>
          <t>Property and equipment, net</t>
        </is>
      </c>
      <c r="B9" s="6" t="n">
        <v>6503</v>
      </c>
      <c r="C9" s="6" t="n">
        <v>3601</v>
      </c>
    </row>
    <row r="10">
      <c r="A10" s="4" t="inlineStr">
        <is>
          <t>Operating lease right-of-use assets</t>
        </is>
      </c>
      <c r="B10" s="6" t="n">
        <v>530</v>
      </c>
      <c r="C10" s="6" t="n">
        <v>425</v>
      </c>
    </row>
    <row r="11">
      <c r="A11" s="4" t="inlineStr">
        <is>
          <t>Financing lease right-of-use assets</t>
        </is>
      </c>
      <c r="B11" s="6" t="n">
        <v>221</v>
      </c>
      <c r="C11" s="6" t="n">
        <v>403</v>
      </c>
    </row>
    <row r="12">
      <c r="A12" s="4" t="inlineStr">
        <is>
          <t>Deferred financing costs</t>
        </is>
      </c>
      <c r="B12" s="4" t="inlineStr">
        <is>
          <t xml:space="preserve"> </t>
        </is>
      </c>
      <c r="C12" s="6" t="n">
        <v>195</v>
      </c>
    </row>
    <row r="13">
      <c r="A13" s="4" t="inlineStr">
        <is>
          <t>Investments</t>
        </is>
      </c>
      <c r="B13" s="6" t="n">
        <v>2000</v>
      </c>
      <c r="C13" s="4" t="inlineStr">
        <is>
          <t xml:space="preserve"> </t>
        </is>
      </c>
    </row>
    <row r="14">
      <c r="A14" s="4" t="inlineStr">
        <is>
          <t>Other assets</t>
        </is>
      </c>
      <c r="B14" s="6" t="n">
        <v>40</v>
      </c>
      <c r="C14" s="6" t="n">
        <v>40</v>
      </c>
    </row>
    <row r="15">
      <c r="A15" s="4" t="inlineStr">
        <is>
          <t>Noncurrent assets held for sale</t>
        </is>
      </c>
      <c r="B15" s="4" t="inlineStr">
        <is>
          <t xml:space="preserve"> </t>
        </is>
      </c>
      <c r="C15" s="6" t="n">
        <v>675</v>
      </c>
    </row>
    <row r="16">
      <c r="A16" s="4" t="inlineStr">
        <is>
          <t>Total assets</t>
        </is>
      </c>
      <c r="B16" s="6" t="n">
        <v>65951</v>
      </c>
      <c r="C16" s="6" t="n">
        <v>33022</v>
      </c>
    </row>
    <row r="17">
      <c r="A17" s="3" t="inlineStr">
        <is>
          <t>Current liabilities</t>
        </is>
      </c>
      <c r="B17" s="4" t="inlineStr">
        <is>
          <t xml:space="preserve"> </t>
        </is>
      </c>
      <c r="C17" s="4" t="inlineStr">
        <is>
          <t xml:space="preserve"> </t>
        </is>
      </c>
    </row>
    <row r="18">
      <c r="A18" s="4" t="inlineStr">
        <is>
          <t>Accounts payable and accrued liabilities</t>
        </is>
      </c>
      <c r="B18" s="6" t="n">
        <v>4543</v>
      </c>
      <c r="C18" s="6" t="n">
        <v>8111</v>
      </c>
    </row>
    <row r="19">
      <c r="A19" s="4" t="inlineStr">
        <is>
          <t>Current portion of operating lease liabilities</t>
        </is>
      </c>
      <c r="B19" s="6" t="n">
        <v>244</v>
      </c>
      <c r="C19" s="6" t="n">
        <v>237</v>
      </c>
    </row>
    <row r="20">
      <c r="A20" s="4" t="inlineStr">
        <is>
          <t>Current portion of financing lease liabilities</t>
        </is>
      </c>
      <c r="B20" s="6" t="n">
        <v>109</v>
      </c>
      <c r="C20" s="6" t="n">
        <v>139</v>
      </c>
    </row>
    <row r="21">
      <c r="A21" s="4" t="inlineStr">
        <is>
          <t>Deferred revenue</t>
        </is>
      </c>
      <c r="B21" s="6" t="n">
        <v>991</v>
      </c>
      <c r="C21" s="6" t="n">
        <v>307</v>
      </c>
    </row>
    <row r="22">
      <c r="A22" s="4" t="inlineStr">
        <is>
          <t>Consideration due to buyer</t>
        </is>
      </c>
      <c r="B22" s="6" t="n">
        <v>3347</v>
      </c>
      <c r="C22" s="4" t="inlineStr">
        <is>
          <t xml:space="preserve"> </t>
        </is>
      </c>
    </row>
    <row r="23">
      <c r="A23" s="4" t="inlineStr">
        <is>
          <t>Income taxes payable</t>
        </is>
      </c>
      <c r="B23" s="6" t="n">
        <v>4079</v>
      </c>
      <c r="C23" s="4" t="inlineStr">
        <is>
          <t xml:space="preserve"> </t>
        </is>
      </c>
    </row>
    <row r="24">
      <c r="A24" s="4" t="inlineStr">
        <is>
          <t>Dividend payable</t>
        </is>
      </c>
      <c r="B24" s="6" t="n">
        <v>16665</v>
      </c>
      <c r="C24" s="4" t="inlineStr">
        <is>
          <t xml:space="preserve"> </t>
        </is>
      </c>
    </row>
    <row r="25">
      <c r="A25" s="4" t="inlineStr">
        <is>
          <t>Current liabilities held for sale</t>
        </is>
      </c>
      <c r="B25" s="4" t="inlineStr">
        <is>
          <t xml:space="preserve"> </t>
        </is>
      </c>
      <c r="C25" s="6" t="n">
        <v>9468</v>
      </c>
    </row>
    <row r="26">
      <c r="A26" s="4" t="inlineStr">
        <is>
          <t>Total current liabilities</t>
        </is>
      </c>
      <c r="B26" s="6" t="n">
        <v>29978</v>
      </c>
      <c r="C26" s="6" t="n">
        <v>18262</v>
      </c>
    </row>
    <row r="27">
      <c r="A27" s="4" t="inlineStr">
        <is>
          <t>Operating lease liabilities, non-current portion</t>
        </is>
      </c>
      <c r="B27" s="6" t="n">
        <v>301</v>
      </c>
      <c r="C27" s="6" t="n">
        <v>215</v>
      </c>
    </row>
    <row r="28">
      <c r="A28" s="4" t="inlineStr">
        <is>
          <t>Financing lease liabilities, non-current portion</t>
        </is>
      </c>
      <c r="B28" s="6" t="n">
        <v>121</v>
      </c>
      <c r="C28" s="6" t="n">
        <v>278</v>
      </c>
    </row>
    <row r="29">
      <c r="A29" s="4" t="inlineStr">
        <is>
          <t>Other long-term liabilities</t>
        </is>
      </c>
      <c r="B29" s="6" t="n">
        <v>122</v>
      </c>
      <c r="C29" s="6" t="n">
        <v>49</v>
      </c>
    </row>
    <row r="30">
      <c r="A30" s="4" t="inlineStr">
        <is>
          <t>Total liabilities</t>
        </is>
      </c>
      <c r="B30" s="6" t="n">
        <v>30522</v>
      </c>
      <c r="C30" s="6" t="n">
        <v>18804</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none issued</t>
        </is>
      </c>
      <c r="B33" s="4" t="inlineStr">
        <is>
          <t xml:space="preserve"> </t>
        </is>
      </c>
      <c r="C33" s="4" t="inlineStr">
        <is>
          <t xml:space="preserve"> </t>
        </is>
      </c>
    </row>
    <row r="34">
      <c r="A34" s="4" t="inlineStr">
        <is>
          <t>Common stock, $0.001 par value, 30,000,000 shares authorized; 11,120,266 and 9,930,022 shares issued and outstanding on December 31, 2024 and 2023, respectively</t>
        </is>
      </c>
      <c r="B34" s="6" t="n">
        <v>11</v>
      </c>
      <c r="C34" s="6" t="n">
        <v>10</v>
      </c>
    </row>
    <row r="35">
      <c r="A35" s="4" t="inlineStr">
        <is>
          <t>Additional paid-in capital</t>
        </is>
      </c>
      <c r="B35" s="6" t="n">
        <v>35418</v>
      </c>
      <c r="C35" s="6" t="n">
        <v>33837</v>
      </c>
    </row>
    <row r="36">
      <c r="A36" s="4" t="inlineStr">
        <is>
          <t>Accumulated deficit</t>
        </is>
      </c>
      <c r="B36" s="4" t="inlineStr">
        <is>
          <t xml:space="preserve"> </t>
        </is>
      </c>
      <c r="C36" s="6" t="n">
        <v>-19629</v>
      </c>
    </row>
    <row r="37">
      <c r="A37" s="4" t="inlineStr">
        <is>
          <t>Total stockholders’ equity</t>
        </is>
      </c>
      <c r="B37" s="6" t="n">
        <v>35429</v>
      </c>
      <c r="C37" s="6" t="n">
        <v>14218</v>
      </c>
    </row>
    <row r="38">
      <c r="A38" s="4" t="inlineStr">
        <is>
          <t>Total liabilities and stockholders’ equity</t>
        </is>
      </c>
      <c r="B38" s="5" t="n">
        <v>65951</v>
      </c>
      <c r="C38" s="5" t="n">
        <v>33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are summarized below: SCHEDULE
OF ACCOUNTS PAYABLE AND ACCRUED LIABILITIES
2024 2023
December
31,
2024 2023
Accounts payable $ 3,054 $ 1,680
Accrued liabilities 1,489 6,431
Total
accounts payable and accrued liabilities $ 4,543 $ 8,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EXPENSES</t>
        </is>
      </c>
      <c r="B4" s="4" t="inlineStr">
        <is>
          <t xml:space="preserve">The
components of the lease expense were as follows: SCHEDULE OF LEASE EXPENSES
2024 2023
For the Years
Ended
December
31,
2024 2023
Operating
lease cost $ 247 $ 247
Financing lease cost
Amortization of right-of-use
asset $ 129 $ 324
Interest
on lease liabilities 25 42
Total financing lease
cost $ 154 $ 366 </t>
        </is>
      </c>
    </row>
    <row r="5">
      <c r="A5" s="4" t="inlineStr">
        <is>
          <t>SCHEDULE OF CASH FLOWS INFORMATION</t>
        </is>
      </c>
      <c r="B5" s="4" t="inlineStr">
        <is>
          <t xml:space="preserve">Supplemental
cash flows information: SCHEDULE OF CASH FLOWS INFORMATION
2024 2023
For the Years
Ended
December
31,
2024 2023
Cash paid for amounts included in the measurement
of lease liabilities
Operating cash
flow payments for operating leases $ 260 $ 255
Operating cash flow payments
for financing leases 25 42
Financing cash flow payments
for financing leases 129 355
Right-of-use assets obtained in exchange for
lease obligations
Operating lease liabilities
arising from obtaining right of use assets 330 - </t>
        </is>
      </c>
    </row>
    <row r="6">
      <c r="A6" s="4" t="inlineStr">
        <is>
          <t>SCHEDULE OF WEIGHTED AVERAGE REMAINING LEASE TERM AND DISCOUNT RATE</t>
        </is>
      </c>
      <c r="B6" s="4" t="inlineStr">
        <is>
          <t>Weighted
average remaining lease term: SCHEDULE
OF WEIGHTED AVERAGE REMAINING LEASE TERM AND DISCOUNT RATE
December
31,
2024 2023
Operating leases 3 2
Financing leases 2 3 Weighted
average discount rate:
December
31,
2024 2023
Operating leases 5.50 % 5.50 %
Financing leases 6.94 % 6.80 %</t>
        </is>
      </c>
    </row>
    <row r="7">
      <c r="A7" s="4" t="inlineStr">
        <is>
          <t>SCHEDULE OF FUTURE MINIMUM LEASE PAYMENTS</t>
        </is>
      </c>
      <c r="B7" s="4" t="inlineStr">
        <is>
          <t xml:space="preserve">Future
minimum lease payments under non-cancellable leases as of December 31, 2024, were as follows: SCHEDULE OF FUTURE MINIMUM LEASE PAYMENTS
Operating Leases Financing Leases
Operating Financing
Leases Leases
2025 $ 270 $ 123
2026 97 88
2027 76 42
2028 79 -
Thereafter 82 -
Total future minimum lease
payments 604 253
Less imputed interest (59 ) (23 )
Total
future minimum lease payments $ 545 $ 230 </t>
        </is>
      </c>
    </row>
    <row r="8">
      <c r="A8" s="4" t="inlineStr">
        <is>
          <t>SCHEDULE OF LEASE REPORTED</t>
        </is>
      </c>
      <c r="B8" s="4" t="inlineStr">
        <is>
          <t xml:space="preserve">Reported
as of December 31, 2024: SCHEDULE OF LEASE REPORTED
Operating Financing
Leases Leases
Right-of-use assets $ 530 $ 221
Operating Financing
Leases Leases
Current portion of lease liabilities $ 244 $ 109
Lease liabilities, non-current
portion 301 121
Total $ 545 $ 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GRANTED MEASURED USING BLACK SCHOLES VALUATION</t>
        </is>
      </c>
      <c r="B4" s="4" t="inlineStr">
        <is>
          <t>The
fair value of the stock options granted was measured using the Black-Scholes valuation model with the following assumptions: SCHEDULE OF STOCK OPTION GRANTED MEASURED USING BLACK SCHOLES VALUATION
For
the Years Ended December 31,
2024 2023
Expected term (years) 5.0 6.0 5.0 6.0
Risk-free interest rate 4.1 4.5 % 3.5 4.4 %
Expected volatility 112.3 125.7 % 110.0 112.1 %
Expected dividends 0.0 % 0.0 %</t>
        </is>
      </c>
    </row>
    <row r="5">
      <c r="A5" s="4" t="inlineStr">
        <is>
          <t>SUMMARY OF STOCK OPTION ACTIVITY</t>
        </is>
      </c>
      <c r="B5" s="4" t="inlineStr">
        <is>
          <t>A
summary of stock option activity for the year ended December 31, 2024, is presented below: SUMMARY OF STOCK OPTION ACTIVITY
Stock Weighted
average Weighted Aggregate
Outstanding as of January 1, 2024 706,167 $ 3.99
Granted 75,146 4.28
Exercised (162,837 ) 1.69
Forfeited/expired (57,000 ) 8.71
Outstanding as of December 31, 2024 561,476 4.22 5.27 $ 426
Exercisable as of December 31, 2024 543,498 4.18 5.16 423
(1) Exercise
prices have been reduced by $ 1.50</t>
        </is>
      </c>
    </row>
    <row r="6">
      <c r="A6" s="4" t="inlineStr">
        <is>
          <t>SCHEDULE OF WEIGHTED AVERAGE GRANT DATE FAIR VALUE OF OPTIONS</t>
        </is>
      </c>
      <c r="B6" s="4" t="inlineStr">
        <is>
          <t xml:space="preserve">A
summary of the weighted-average grant-date fair value of options, total intrinsic value of options exercised, and cash receipts from
options exercised is shown below: SCHEDULE OF WEIGHTED AVERAGE GRANT DATE FAIR VALUE OF OPTIONS
2024 2023
For
the Years Ended December 31,
2024 2023
Weighted-average fair value of options granted (per
share) $ 1.48 $ 0.97
Intrinsic value gain of options exercised 453 52
Cash receipts from exercise of options 519 50 </t>
        </is>
      </c>
    </row>
    <row r="7">
      <c r="A7" s="4" t="inlineStr">
        <is>
          <t>SCHEDULE OF INFORMATION RELATED TO OPTIONS OUTSTANDING AND EXERCISABLE</t>
        </is>
      </c>
      <c r="B7" s="4" t="inlineStr">
        <is>
          <t>The
following table presents information related to stock options as of December 31, 2024: SCHEDULE OF INFORMATION RELATED TO OPTIONS OUTSTANDING AND EXERCISABLE
Options
outstanding Options
exercisable
Outstanding Weighted average Exercisable
Exercise price number of remaining life number of
(1) options in
years options
$ 0.18 10,000 5.3 10,000
$ 1.67 11,000 7.4 11,000
$ 1.81 144,667 6.4 144,667
$ 2.18 1,000 1.2 1,000
$ 2.32 1,309 0.0 -
$ 3.75 50,000 8.4 50,000
$ 4.10 4,000 3.3 4,000
$ 4.42 70,000 9.9 70,000
$ 4.60 10,000 8.7 3,333
$ 5.75 5,000 8.6 1,666
$ 5.80 236,000 2.3 236,000
$ 5.99 2,500 8.5 2,500
$ 6.11 2,500 8.6 833
$ 6.77 5,000 8.5 1,666
$ 7.00 2,500 8.5 833
$ 7.48 6,000 0.3 6,000
561,476 543,498
(1) Exercise prices have been reduced by $ 1.50</t>
        </is>
      </c>
    </row>
    <row r="8">
      <c r="A8" s="4" t="inlineStr">
        <is>
          <t>SCHEDULE OF RESTRICTED STOCK UNITS</t>
        </is>
      </c>
      <c r="B8" s="4" t="inlineStr">
        <is>
          <t xml:space="preserve">A
summary of restricted stock unit (“RSU”) activity during the year ended December 31, 2024, and 2023 is as
follows: SCHEDULE OF RESTRICTED STOCK UNITS
Weighted-average Weighted-average
grant-date grant-date
Number of units fair value per share fair value
Unvested restricted stock units as of January 1, 2023 250,000 $ 4.35 $ 1,087
Units granted 100,000 5.75 575
Units vested (225,000 ) 4.97 (1,119 )
Units forfeited - - -
Unvested restricted stock units as of January 1, 2024 125,000 4.35 543
Units granted 50,000 5.92 296
Units vested (175,000 ) 4.80 (839 )
Units forfeited - - -
Unvested restricted stock units as of December 31, 2024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The
components of loss before income taxes related to continuing operations are summarized below: SCHEDULE OF LOSS BEFORE INCOME TAXES
2024 2023
For the Years
Ended
December
31,
2024 2023
Loss before income taxes
U.S.
operations $ (4,767 ) $ (6,279 )
Loss
from continuing operations $ (4,767 ) $ (6,279 )</t>
        </is>
      </c>
    </row>
    <row r="5">
      <c r="A5" s="4" t="inlineStr">
        <is>
          <t>SCHEDULE OF INCOME TAX PROVISION</t>
        </is>
      </c>
      <c r="B5" s="4" t="inlineStr">
        <is>
          <t xml:space="preserve">The
components of the income tax benefit related to continuing operations were as follows : SCHEDULE OF INCOME TAX PROVISION
2024 2023
For the Years
Ended
December
31,
2024 2023
Current
Federal $ (1,128 ) $ -
State (290 ) -
Total
income tax benefit $ (1,418 ) $ - </t>
        </is>
      </c>
    </row>
    <row r="6">
      <c r="A6" s="4" t="inlineStr">
        <is>
          <t>SCHEDULE OF INCOME TAX RATE RECONCILIATION</t>
        </is>
      </c>
      <c r="B6" s="4" t="inlineStr">
        <is>
          <t xml:space="preserve">A
reconciliation from the statutory U.S. income tax rate and the Company’s effective income tax rate for continuing operations, as computed on loss
before taxes, is as follows: SCHEDULE OF INCOME TAX RATE RECONCILIATION
2024 2023
For the Years
Ended
December
31,
2024 2023
Federal income tax at statutory
rate $ (1,001 ) $ (1,319 )
State and local income tax, net (316 ) -
Other permanent items 120 (9 )
Expired foreign tax credits 652 28
Valuation allowance (922 ) 1,300
True-up 49 -
Total $ (1,418 ) $ - </t>
        </is>
      </c>
    </row>
    <row r="7">
      <c r="A7" s="4" t="inlineStr">
        <is>
          <t>SCHEDULE OF DEFERRED INCOME TAX ASSETS LIABILITY</t>
        </is>
      </c>
      <c r="B7" s="4" t="inlineStr">
        <is>
          <t xml:space="preserve">The
net deferred income tax asset (liability) was comprised of the following: SCHEDULE OF DEFERRED INCOME TAX ASSETS LIABILITY
2024 2023
For the Years
Ended
December
31,
2024 2023
Noncurrent deferred income taxes
Total assets $ 749 $ 110
Total
liabilities (749 ) (110 )
Net
noncurrent deferred income tax asset - -
Net
deferred income tax asset $ - $ - </t>
        </is>
      </c>
    </row>
    <row r="8">
      <c r="A8" s="4" t="inlineStr">
        <is>
          <t>SCHEDULE OF ACCOUNTING CREATING DEFERRED INCOME TAX</t>
        </is>
      </c>
      <c r="B8" s="4" t="inlineStr">
        <is>
          <t xml:space="preserve">The
tax effect of temporary differences between GAAP accounting and federal income tax accounting creating deferred income tax assets and
liabilities were as follows: SCHEDULE OF ACCOUNTING CREATING DEFERRED INCOME TAX
2024 2023
For the Years
Ended
December
31,
2024 2023
Deferred tax assets
U.S. net operating
loss carry forward $ 1,051 $ 858
Non-deductible reserves 830 923
Tax credits 3,581 4,233
Intangibles 1,294 1,025
Total deferred tax assets 6,756 7,039
Valuation
allowance (6,007 ) (6,929 )
Net deferred tax assets 749 110
Deferred tax liabilities
Fixed assets (749 ) (110 )
Total deferred tax liabilities (749 ) (110 )
Deferred
asset,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4" t="inlineStr">
        <is>
          <t>SCHEDULE OF SUMMARIZED HELD FOR SALE AND DISCONTINUED OPERATION FINANCIAL INFORMATION</t>
        </is>
      </c>
      <c r="B3" s="4" t="inlineStr">
        <is>
          <t xml:space="preserve">Summarized
Held for Sale and Discontinued Operation Financial Information A
summary of the carrying amounts of major classes of assets and liabilities, which are included in assets and liabilities held for sale
in the consolidated balance sheet, is as follows: SCHEDULE OF SUMMARIZED HELD FOR SALE AND DISCONTINUED OPERATION FINANCIAL INFORMATION
2024 2023
December
31,
2024 2023
Assets held for sale:
Current assets:
Accounts receivable,
net of allowance for credit losses of $ 97 $ - $ 7,791
Inventories, net - 4,501
Prepaid
expenses and other current assets - 1,353
Total current assets - 13,645
Property and equipment, net - 298
Operating lease right-of-use assets - 335
Other assets - 42
Assets
held for sale $ - $ 14,320
Liabilities held for sale:
Accounts payable and accrued
liabilities $ - $ 4,497
Current portion of operating
lease liabilities - 346
Deferred
revenue - 4,625
Liabilities
held for sale $ - $ 9,468 </t>
        </is>
      </c>
    </row>
    <row r="4">
      <c r="A4" s="4" t="inlineStr">
        <is>
          <t>SCHEDULE OF ACCOUNTING CREATING DEFERRED INCOME TAX</t>
        </is>
      </c>
      <c r="B4" s="4" t="inlineStr">
        <is>
          <t xml:space="preserve">The
tax effect of temporary differences between GAAP accounting and federal income tax accounting creating deferred income tax assets and
liabilities were as follows: SCHEDULE OF ACCOUNTING CREATING DEFERRED INCOME TAX
2024 2023
For the Years
Ended
December
31,
2024 2023
Deferred tax assets
U.S. net operating
loss carry forward $ 1,051 $ 858
Non-deductible reserves 830 923
Tax credits 3,581 4,233
Intangibles 1,294 1,025
Total deferred tax assets 6,756 7,039
Valuation
allowance (6,007 ) (6,929 )
Net deferred tax assets 749 110
Deferred tax liabilities
Fixed assets (749 ) (110 )
Total deferred tax liabilities (749 ) (110 )
Deferred
asset, net $ - $ - </t>
        </is>
      </c>
    </row>
    <row r="5">
      <c r="A5" s="4" t="inlineStr">
        <is>
          <t>Discontinued Operations [Member]</t>
        </is>
      </c>
      <c r="B5" s="4" t="inlineStr">
        <is>
          <t xml:space="preserve"> </t>
        </is>
      </c>
    </row>
    <row r="6">
      <c r="A6" s="4" t="inlineStr">
        <is>
          <t>SCHEDULE OF ACCOUNTING CREATING DEFERRED INCOME TAX</t>
        </is>
      </c>
      <c r="B6" s="4" t="inlineStr">
        <is>
          <t xml:space="preserve">The tax effect of temporary differences between GAAP accounting and federal income tax accounting creating deferred
income tax assets and liabilities from discontinued operations were as follows: SCHEDULE
OF ACCOUNTING CREATING DEFERRED INCOME TAX
2024 2023
For the Years Ended
December 31,
2024 2023
Deferred tax assets
U.S. net operating loss carry forward $ - $ 4,072
Non-deductible reserves - 951
Tax credits - 39
Intangibles - 366
Total deferred tax assets - 5,428
Valuation allowance - (5,449 )
Net deferred tax assets - (21 )
Deferred tax liabilities
Fixed assets - 21
Net deferred tax liabilities - 21
Deferred asset,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SEGMENT, GEOGRAPHIC AND CUSTOM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ATTRIBUTABLE TO COUNTIES BASED ON THE LOCATION</t>
        </is>
      </c>
      <c r="B4" s="4" t="inlineStr">
        <is>
          <t xml:space="preserve">Revenues
are attributable to countries based on the location of the Company’s customers: SCHEDULE OF ATTRIBUTABLE TO COUNTIES BASED ON THE LOCATION
For the Years
Ended
December
31,
2024 2023
Revenues
United States $ 19,909 $ 11,116
Canada 2,970 -
Total $ 22,879 $ 11,116 </t>
        </is>
      </c>
    </row>
    <row r="5">
      <c r="A5" s="4" t="inlineStr">
        <is>
          <t>SCHEDULE OF PROPERTY AND EQUIPMENT BY GEOGRAPHIC LOCATION</t>
        </is>
      </c>
      <c r="B5" s="4" t="inlineStr">
        <is>
          <t xml:space="preserve">The
distribution of the Company’s property and equipment by geographic location is approximately as follows: SCHEDULE OF PROPERTY AND EQUIPMENT BY GEOGRAPHIC LOCATION
December
31,
2024 2023
Property and equipment
United States $ 6,503 $ 3,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A
reconciliation of basic and diluted earnings (loss) per share is as follows (in thousands, except per share data): SCHEDULE OF BASIC AND DILUTED LOSS PER SHARE
2024 2023
For the Years
Ended
December
31,
2024 2023
Numerator:
Loss from continuing
operations $ (3,349 ) $ (6,279 )
Income
from discontinued operations, net of income taxes 35,204 4,381
Net
income (loss) $ 31,855 $ (1,898 )
Denominator:
Weighted average common shares outstanding
- basic 10,745,217 9,905,234
Effect of dilutive securities:
Stock options 186,958 138,565
Restricted
stock units 21,686 83,389
Weighted average common
shares outstanding - diluted 10,953,861 10,127,188
Basic (loss) earnings per share:
Loss per share from continuing
operations $ (0.31 ) $ (0.63 )
Earnings
per share from discontinued operations 3.28 0.44
Basic earnings (loss)
per share $ 2.97 $ (0.19 )
Diluted (loss) earnings per share:
Loss per share from continuing
operations $ (0.31 ) $ (0.63 )
Earnings
per share from discontinued operations 3.21 0.43
Diluted earnings (loss)
per share $ 2.90 $ (0.20 )</t>
        </is>
      </c>
    </row>
    <row r="5">
      <c r="A5" s="4" t="inlineStr">
        <is>
          <t>SCHEDULE OF ANTIDILUTIVE SECURITIES EXCLUDED FROM COMPUTATION OF EARNINGS PER SHARE</t>
        </is>
      </c>
      <c r="B5" s="4" t="inlineStr">
        <is>
          <t xml:space="preserve">The
following securities were excluded from the calculation of diluted earnings per share because their inclusion would have been anti-dilutive: SCHEDULE OF ANTIDILUTIVE SECURITIES EXCLUDED FROM COMPUTATION OF EARNINGS PER SHARE
2024 2023
For the Years
Ended
December
31,
2024 2023
Stock options 339,500 402,500
Total 339,500 40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37" customWidth="1" min="3" max="3"/>
  </cols>
  <sheetData>
    <row r="1">
      <c r="A1" s="1" t="inlineStr">
        <is>
          <t>BUSINESS ORGANIZATION, NATURE OF OPERATIONS, RISKS AND UNCERTAINTIES (Details Narrative) $ in Thousands</t>
        </is>
      </c>
      <c r="C1" s="2" t="inlineStr">
        <is>
          <t>12 Months Ended</t>
        </is>
      </c>
    </row>
    <row r="2">
      <c r="B2" s="2" t="inlineStr">
        <is>
          <t>Oct. 29, 2024 USD ($)</t>
        </is>
      </c>
      <c r="C2" s="2" t="inlineStr">
        <is>
          <t>Dec. 31, 2024 USD ($) Segment shares</t>
        </is>
      </c>
    </row>
    <row r="3">
      <c r="A3" s="3" t="inlineStr">
        <is>
          <t>Defined Benefit Plan Disclosure [Line Items]</t>
        </is>
      </c>
      <c r="B3" s="4" t="inlineStr">
        <is>
          <t xml:space="preserve"> </t>
        </is>
      </c>
      <c r="C3" s="4" t="inlineStr">
        <is>
          <t xml:space="preserve"> </t>
        </is>
      </c>
    </row>
    <row r="4">
      <c r="A4" s="4" t="inlineStr">
        <is>
          <t>Number of reportable segments | Segment</t>
        </is>
      </c>
      <c r="B4" s="4" t="inlineStr">
        <is>
          <t xml:space="preserve"> </t>
        </is>
      </c>
      <c r="C4" s="6" t="n">
        <v>1</v>
      </c>
    </row>
    <row r="5">
      <c r="A5" s="4" t="inlineStr">
        <is>
          <t>Cash and Cash Equivalents, at Carrying Value</t>
        </is>
      </c>
      <c r="B5" s="4" t="inlineStr">
        <is>
          <t xml:space="preserve"> </t>
        </is>
      </c>
      <c r="C5" s="5" t="n">
        <v>41622</v>
      </c>
    </row>
    <row r="6">
      <c r="A6" s="4" t="inlineStr">
        <is>
          <t>Working capital</t>
        </is>
      </c>
      <c r="B6" s="4" t="inlineStr">
        <is>
          <t xml:space="preserve"> </t>
        </is>
      </c>
      <c r="C6" s="5" t="n">
        <v>26679</v>
      </c>
    </row>
    <row r="7">
      <c r="A7" s="4" t="inlineStr">
        <is>
          <t>ATM Program [Member] | Common Stock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ale of Stock, Number of Shares Issued in Transaction | shares</t>
        </is>
      </c>
      <c r="B9" s="4" t="inlineStr">
        <is>
          <t xml:space="preserve"> </t>
        </is>
      </c>
      <c r="C9" s="6" t="n">
        <v>919557</v>
      </c>
    </row>
    <row r="10">
      <c r="A10" s="4" t="inlineStr">
        <is>
          <t>Sale of Stock, Consideration Received on Transaction</t>
        </is>
      </c>
      <c r="B10" s="4" t="inlineStr">
        <is>
          <t xml:space="preserve"> </t>
        </is>
      </c>
      <c r="C10" s="5" t="n">
        <v>5147</v>
      </c>
    </row>
    <row r="11">
      <c r="A11" s="4" t="inlineStr">
        <is>
          <t>Common stock remained available for issuance</t>
        </is>
      </c>
      <c r="B11" s="4" t="inlineStr">
        <is>
          <t xml:space="preserve"> </t>
        </is>
      </c>
      <c r="C11" s="5" t="n">
        <v>69853</v>
      </c>
    </row>
    <row r="12">
      <c r="A12" s="4" t="inlineStr">
        <is>
          <t>Pioneer Custom Electrical Products Corp.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oceeds from Divestiture of Interest in Consolidated Subsidiaries</t>
        </is>
      </c>
      <c r="B14" s="5" t="n">
        <v>48000</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in excess of FDIC insured limits</t>
        </is>
      </c>
      <c r="B4" s="5" t="n">
        <v>41372000</v>
      </c>
      <c r="C4" s="5" t="n">
        <v>3332000</v>
      </c>
    </row>
    <row r="5">
      <c r="A5" s="4" t="inlineStr">
        <is>
          <t>Reserves for expected credit losses</t>
        </is>
      </c>
      <c r="B5" s="6" t="n">
        <v>13000</v>
      </c>
      <c r="C5" s="6" t="n">
        <v>0</v>
      </c>
    </row>
    <row r="6">
      <c r="A6" s="4" t="inlineStr">
        <is>
          <t>Marketing and advertising expense</t>
        </is>
      </c>
      <c r="B6" s="6" t="n">
        <v>311</v>
      </c>
      <c r="C6" s="6" t="n">
        <v>414</v>
      </c>
    </row>
    <row r="7">
      <c r="A7" s="4" t="inlineStr">
        <is>
          <t>Research and development</t>
        </is>
      </c>
      <c r="B7" s="5" t="n">
        <v>1050000</v>
      </c>
      <c r="C7" s="5" t="n">
        <v>885000</v>
      </c>
    </row>
    <row r="8">
      <c r="A8" s="4" t="inlineStr">
        <is>
          <t>Build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Estimated useful lives</t>
        </is>
      </c>
      <c r="B10" s="4" t="inlineStr">
        <is>
          <t>25 years</t>
        </is>
      </c>
      <c r="C10" s="4" t="inlineStr">
        <is>
          <t xml:space="preserve"> </t>
        </is>
      </c>
    </row>
    <row r="11">
      <c r="A11" s="4" t="inlineStr">
        <is>
          <t>Machinery and Equipment [Member] | Minimum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Machinery and Equipment [Member] | Maximum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Estimated useful lives</t>
        </is>
      </c>
      <c r="B16" s="4" t="inlineStr">
        <is>
          <t>15 years</t>
        </is>
      </c>
      <c r="C16" s="4" t="inlineStr">
        <is>
          <t xml:space="preserve"> </t>
        </is>
      </c>
    </row>
    <row r="17">
      <c r="A17" s="4" t="inlineStr">
        <is>
          <t>Computer Hardware and Software [Member] | Minimum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Computer Hardware and Software [Member] | Maximum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Furniture and Fixtures [Member] | Minimum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Estimated useful lives</t>
        </is>
      </c>
      <c r="B25" s="4" t="inlineStr">
        <is>
          <t>5 years</t>
        </is>
      </c>
      <c r="C25" s="4" t="inlineStr">
        <is>
          <t xml:space="preserve"> </t>
        </is>
      </c>
    </row>
    <row r="26">
      <c r="A26" s="4" t="inlineStr">
        <is>
          <t>Furniture and Fixtures [Member] | Maximum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Estimated useful lives</t>
        </is>
      </c>
      <c r="B28" s="4" t="inlineStr">
        <is>
          <t>7 years</t>
        </is>
      </c>
      <c r="C28" s="4" t="inlineStr">
        <is>
          <t xml:space="preserve"> </t>
        </is>
      </c>
    </row>
    <row r="29">
      <c r="A29" s="4" t="inlineStr">
        <is>
          <t>Leasehold Improvements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Property, Plant, and Equipment, Useful Life, Term, Description [Extensible Enumeration]</t>
        </is>
      </c>
      <c r="B31" s="4" t="inlineStr">
        <is>
          <t>Useful Life, Lease Term [Member]</t>
        </is>
      </c>
      <c r="C31" s="4" t="inlineStr">
        <is>
          <t xml:space="preserve"> </t>
        </is>
      </c>
    </row>
    <row r="32">
      <c r="A32" s="4" t="inlineStr">
        <is>
          <t>Accounts Receivable [Member] | Customer Concentration Risk [Member] | One Customer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percentage</t>
        </is>
      </c>
      <c r="B34" s="10" t="n">
        <v>0.72</v>
      </c>
      <c r="C34" s="4" t="inlineStr">
        <is>
          <t xml:space="preserve"> </t>
        </is>
      </c>
    </row>
    <row r="35">
      <c r="A35" s="4" t="inlineStr">
        <is>
          <t>Accounts Receivable [Member] | Customer Concentration Risk [Member] | Customer One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percentage</t>
        </is>
      </c>
      <c r="B37" s="4" t="inlineStr">
        <is>
          <t xml:space="preserve"> </t>
        </is>
      </c>
      <c r="C37" s="10" t="n">
        <v>0.22</v>
      </c>
    </row>
    <row r="38">
      <c r="A38" s="4" t="inlineStr">
        <is>
          <t>Accounts Receivable [Member] | Customer Concentration Risk [Member] | Customer Two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percentage</t>
        </is>
      </c>
      <c r="B40" s="4" t="inlineStr">
        <is>
          <t xml:space="preserve"> </t>
        </is>
      </c>
      <c r="C40" s="10" t="n">
        <v>0.12</v>
      </c>
    </row>
    <row r="41">
      <c r="A41" s="4" t="inlineStr">
        <is>
          <t>Revenue Benchmark [Member] | Customer Concentration Risk [Member] | One Customer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Concentration percentage</t>
        </is>
      </c>
      <c r="B43" s="4" t="inlineStr">
        <is>
          <t xml:space="preserve"> </t>
        </is>
      </c>
      <c r="C43" s="10" t="n">
        <v>0.14</v>
      </c>
    </row>
    <row r="44">
      <c r="A44" s="4" t="inlineStr">
        <is>
          <t>Revenue Benchmark [Member] | Customer Concentration Risk [Member] | Customer One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Concentration percentage</t>
        </is>
      </c>
      <c r="B46" s="10" t="n">
        <v>0.22</v>
      </c>
      <c r="C46" s="4" t="inlineStr">
        <is>
          <t xml:space="preserve"> </t>
        </is>
      </c>
    </row>
    <row r="47">
      <c r="A47" s="4" t="inlineStr">
        <is>
          <t>Revenue Benchmark [Member] | Customer Concentration Risk [Member] | Customer Two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Concentration percentage</t>
        </is>
      </c>
      <c r="B49" s="10" t="n">
        <v>0.13</v>
      </c>
      <c r="C49" s="4" t="inlineStr">
        <is>
          <t xml:space="preserve"> </t>
        </is>
      </c>
    </row>
    <row r="50">
      <c r="A50" s="4" t="inlineStr">
        <is>
          <t>Accounts Payable [Member] | Supplier Concentration Risk [Member] | Supplier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Concentration percentage</t>
        </is>
      </c>
      <c r="B52" s="10" t="n">
        <v>0.25</v>
      </c>
      <c r="C52" s="10" t="n">
        <v>0.1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VENUE DISAGGREGATED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 - ASC 606</t>
        </is>
      </c>
      <c r="B4" s="5" t="n">
        <v>22879</v>
      </c>
      <c r="C4" s="5" t="n">
        <v>11116</v>
      </c>
    </row>
    <row r="5">
      <c r="A5" s="4" t="inlineStr">
        <is>
          <t>Total revenue</t>
        </is>
      </c>
      <c r="B5" s="6" t="n">
        <v>22879</v>
      </c>
      <c r="C5" s="6" t="n">
        <v>11116</v>
      </c>
    </row>
    <row r="6">
      <c r="A6" s="4" t="inlineStr">
        <is>
          <t>Produc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 - ASC 606</t>
        </is>
      </c>
      <c r="B8" s="6" t="n">
        <v>12262</v>
      </c>
      <c r="C8" s="6" t="n">
        <v>3413</v>
      </c>
    </row>
    <row r="9">
      <c r="A9" s="4" t="inlineStr">
        <is>
          <t>Servic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 - ASC 606</t>
        </is>
      </c>
      <c r="B11" s="6" t="n">
        <v>8690</v>
      </c>
      <c r="C11" s="6" t="n">
        <v>7703</v>
      </c>
    </row>
    <row r="12">
      <c r="A12" s="4" t="inlineStr">
        <is>
          <t>Total Revenu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 - ASC 606</t>
        </is>
      </c>
      <c r="B14" s="6" t="n">
        <v>20952</v>
      </c>
      <c r="C14" s="6" t="n">
        <v>11116</v>
      </c>
    </row>
    <row r="15">
      <c r="A15" s="4" t="inlineStr">
        <is>
          <t>Total revenue</t>
        </is>
      </c>
      <c r="B15" s="6" t="n">
        <v>1927</v>
      </c>
      <c r="C15" s="4" t="inlineStr">
        <is>
          <t xml:space="preserve"> </t>
        </is>
      </c>
    </row>
    <row r="16">
      <c r="A16" s="4" t="inlineStr">
        <is>
          <t>Fixed Lease Revenue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t>
        </is>
      </c>
      <c r="B18" s="5" t="n">
        <v>1927</v>
      </c>
      <c r="C1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f credit losses</t>
        </is>
      </c>
      <c r="B3" s="5" t="n">
        <v>13</v>
      </c>
      <c r="C3" s="5" t="n">
        <v>0</v>
      </c>
    </row>
    <row r="4">
      <c r="A4" s="4" t="inlineStr">
        <is>
          <t>Preferred stock, par value</t>
        </is>
      </c>
      <c r="B4" s="9" t="n">
        <v>0.001</v>
      </c>
      <c r="C4" s="9" t="n">
        <v>0.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t>
        </is>
      </c>
      <c r="B7" s="9" t="n">
        <v>0.001</v>
      </c>
      <c r="C7" s="9" t="n">
        <v>0.001</v>
      </c>
    </row>
    <row r="8">
      <c r="A8" s="4" t="inlineStr">
        <is>
          <t>Common stock, shares authorized</t>
        </is>
      </c>
      <c r="B8" s="6" t="n">
        <v>30000000</v>
      </c>
      <c r="C8" s="6" t="n">
        <v>30000000</v>
      </c>
    </row>
    <row r="9">
      <c r="A9" s="4" t="inlineStr">
        <is>
          <t>Common stock, shares issued</t>
        </is>
      </c>
      <c r="B9" s="6" t="n">
        <v>11120266</v>
      </c>
      <c r="C9" s="6" t="n">
        <v>9930022</v>
      </c>
    </row>
    <row r="10">
      <c r="A10" s="4" t="inlineStr">
        <is>
          <t>Common stock, shares outstanding</t>
        </is>
      </c>
      <c r="B10" s="6" t="n">
        <v>11120266</v>
      </c>
      <c r="C10" s="6" t="n">
        <v>99300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OPERATING LEASE PAYMENTS TO BE RECEIVED (Details) $ in Thousands</t>
        </is>
      </c>
      <c r="B1" s="2" t="inlineStr">
        <is>
          <t>Dec. 31, 2024 USD ($)</t>
        </is>
      </c>
    </row>
    <row r="2">
      <c r="A2" s="3" t="inlineStr">
        <is>
          <t>Revenue from Contract with Customer [Abstract]</t>
        </is>
      </c>
      <c r="B2" s="4" t="inlineStr">
        <is>
          <t xml:space="preserve"> </t>
        </is>
      </c>
    </row>
    <row r="3">
      <c r="A3" s="4" t="inlineStr">
        <is>
          <t>2025</t>
        </is>
      </c>
      <c r="B3" s="5" t="n">
        <v>2059</v>
      </c>
    </row>
    <row r="4">
      <c r="A4" s="4" t="inlineStr">
        <is>
          <t>2026</t>
        </is>
      </c>
      <c r="B4" s="6" t="n">
        <v>743</v>
      </c>
    </row>
    <row r="5">
      <c r="A5" s="4" t="inlineStr">
        <is>
          <t>2027</t>
        </is>
      </c>
      <c r="B5" s="6" t="n">
        <v>200</v>
      </c>
    </row>
    <row r="6">
      <c r="A6" s="4" t="inlineStr">
        <is>
          <t>2028</t>
        </is>
      </c>
      <c r="B6" s="6" t="n">
        <v>200</v>
      </c>
    </row>
    <row r="7">
      <c r="A7" s="4" t="inlineStr">
        <is>
          <t>2029</t>
        </is>
      </c>
      <c r="B7" s="6" t="n">
        <v>142</v>
      </c>
    </row>
    <row r="8">
      <c r="A8" s="4" t="inlineStr">
        <is>
          <t>Total</t>
        </is>
      </c>
      <c r="B8" s="5" t="n">
        <v>33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Narrative) - USD ($)</t>
        </is>
      </c>
      <c r="B1" s="2" t="inlineStr">
        <is>
          <t>12 Months Ended</t>
        </is>
      </c>
    </row>
    <row r="2">
      <c r="B2" s="2" t="inlineStr">
        <is>
          <t>Dec. 31,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2879000</v>
      </c>
      <c r="C4" s="5" t="n">
        <v>11116000</v>
      </c>
      <c r="D4" s="4" t="inlineStr">
        <is>
          <t xml:space="preserve"> </t>
        </is>
      </c>
    </row>
    <row r="5">
      <c r="A5" s="4" t="inlineStr">
        <is>
          <t>Deferred revenue</t>
        </is>
      </c>
      <c r="B5" s="4" t="inlineStr">
        <is>
          <t xml:space="preserve"> </t>
        </is>
      </c>
      <c r="C5" s="4" t="inlineStr">
        <is>
          <t xml:space="preserve"> </t>
        </is>
      </c>
      <c r="D5" s="5" t="n">
        <v>808000</v>
      </c>
    </row>
    <row r="6">
      <c r="A6" s="4" t="inlineStr">
        <is>
          <t>Revenue recognized</t>
        </is>
      </c>
      <c r="B6" s="6" t="n">
        <v>162000</v>
      </c>
      <c r="C6" s="6" t="n">
        <v>670000</v>
      </c>
      <c r="D6" s="4" t="inlineStr">
        <is>
          <t xml:space="preserve"> </t>
        </is>
      </c>
    </row>
    <row r="7">
      <c r="A7" s="4" t="inlineStr">
        <is>
          <t>Deferred revenue</t>
        </is>
      </c>
      <c r="B7" s="6" t="n">
        <v>991000</v>
      </c>
      <c r="C7" s="6" t="n">
        <v>307000</v>
      </c>
      <c r="D7" s="4" t="inlineStr">
        <is>
          <t xml:space="preserve"> </t>
        </is>
      </c>
    </row>
    <row r="8">
      <c r="A8" s="4" t="inlineStr">
        <is>
          <t>Returns and warranties</t>
        </is>
      </c>
      <c r="B8" s="6" t="n">
        <v>295000</v>
      </c>
      <c r="C8" s="4" t="inlineStr">
        <is>
          <t xml:space="preserve"> </t>
        </is>
      </c>
      <c r="D8" s="4" t="inlineStr">
        <is>
          <t xml:space="preserve"> </t>
        </is>
      </c>
    </row>
    <row r="9">
      <c r="A9" s="4" t="inlineStr">
        <is>
          <t>Lease revenues from variable lease payments</t>
        </is>
      </c>
      <c r="B9" s="6" t="n">
        <v>0</v>
      </c>
      <c r="C9" s="6" t="n">
        <v>0</v>
      </c>
      <c r="D9" s="4" t="inlineStr">
        <is>
          <t xml:space="preserve"> </t>
        </is>
      </c>
    </row>
    <row r="10">
      <c r="A10" s="4" t="inlineStr">
        <is>
          <t>Servic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6" t="n">
        <v>8690000</v>
      </c>
      <c r="C12" s="6" t="n">
        <v>7703000</v>
      </c>
      <c r="D12" s="4" t="inlineStr">
        <is>
          <t xml:space="preserve"> </t>
        </is>
      </c>
    </row>
    <row r="13">
      <c r="A13" s="4" t="inlineStr">
        <is>
          <t>Revenue</t>
        </is>
      </c>
      <c r="B13" s="6" t="n">
        <v>8690000</v>
      </c>
      <c r="C13" s="6" t="n">
        <v>7703000</v>
      </c>
      <c r="D13" s="4" t="inlineStr">
        <is>
          <t xml:space="preserve"> </t>
        </is>
      </c>
    </row>
    <row r="14">
      <c r="A14" s="4" t="inlineStr">
        <is>
          <t>Transferred over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58000</v>
      </c>
      <c r="C16" s="6" t="n">
        <v>343000</v>
      </c>
      <c r="D16" s="4" t="inlineStr">
        <is>
          <t xml:space="preserve"> </t>
        </is>
      </c>
    </row>
    <row r="17">
      <c r="A17" s="4" t="inlineStr">
        <is>
          <t>Transferred at Point in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1704000</v>
      </c>
      <c r="C19" s="5" t="n">
        <v>3070000</v>
      </c>
      <c r="D1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4899</v>
      </c>
      <c r="C3" s="5" t="n">
        <v>2753</v>
      </c>
    </row>
    <row r="4">
      <c r="A4" s="4" t="inlineStr">
        <is>
          <t>Work in process</t>
        </is>
      </c>
      <c r="B4" s="6" t="n">
        <v>1169</v>
      </c>
      <c r="C4" s="6" t="n">
        <v>325</v>
      </c>
    </row>
    <row r="5">
      <c r="A5" s="4" t="inlineStr">
        <is>
          <t>Total inventories</t>
        </is>
      </c>
      <c r="B5" s="5" t="n">
        <v>6068</v>
      </c>
      <c r="C5" s="5" t="n">
        <v>30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8696</v>
      </c>
      <c r="C3" s="5" t="n">
        <v>5078</v>
      </c>
    </row>
    <row r="4">
      <c r="A4" s="4" t="inlineStr">
        <is>
          <t>Less: accumulated depreciation</t>
        </is>
      </c>
      <c r="B4" s="6" t="n">
        <v>-2193</v>
      </c>
      <c r="C4" s="6" t="n">
        <v>-1477</v>
      </c>
    </row>
    <row r="5">
      <c r="A5" s="4" t="inlineStr">
        <is>
          <t>Total property and equipment, net</t>
        </is>
      </c>
      <c r="B5" s="6" t="n">
        <v>6503</v>
      </c>
      <c r="C5" s="6" t="n">
        <v>3601</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942</v>
      </c>
      <c r="C8" s="6" t="n">
        <v>255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0</v>
      </c>
      <c r="C11" s="6" t="n">
        <v>160</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11</v>
      </c>
      <c r="C14" s="6" t="n">
        <v>31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3</v>
      </c>
      <c r="C17" s="6" t="n">
        <v>10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180</v>
      </c>
      <c r="C20" s="5" t="n">
        <v>19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716</v>
      </c>
      <c r="C4" s="5" t="n">
        <v>39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3054</v>
      </c>
      <c r="C3" s="5" t="n">
        <v>1680</v>
      </c>
    </row>
    <row r="4">
      <c r="A4" s="4" t="inlineStr">
        <is>
          <t>Accrued liabilities</t>
        </is>
      </c>
      <c r="B4" s="6" t="n">
        <v>1489</v>
      </c>
      <c r="C4" s="6" t="n">
        <v>6431</v>
      </c>
    </row>
    <row r="5">
      <c r="A5" s="4" t="inlineStr">
        <is>
          <t>Total accounts payable and accrued liabilities</t>
        </is>
      </c>
      <c r="B5" s="5" t="n">
        <v>4543</v>
      </c>
      <c r="C5" s="5" t="n">
        <v>8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insurance</t>
        </is>
      </c>
      <c r="B3" s="5" t="n">
        <v>462000</v>
      </c>
      <c r="C3" s="5" t="n">
        <v>795000</v>
      </c>
    </row>
    <row r="4">
      <c r="A4" s="4" t="inlineStr">
        <is>
          <t>Accrued compensation and benefits</t>
        </is>
      </c>
      <c r="B4" s="6" t="n">
        <v>453000</v>
      </c>
      <c r="C4" s="6" t="n">
        <v>95000</v>
      </c>
    </row>
    <row r="5">
      <c r="A5" s="4" t="inlineStr">
        <is>
          <t>Accrued legal settlement costs</t>
        </is>
      </c>
      <c r="B5" s="5" t="n">
        <v>0</v>
      </c>
      <c r="C5" s="5"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LEASE EXPENS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247</v>
      </c>
      <c r="C4" s="5" t="n">
        <v>247</v>
      </c>
    </row>
    <row r="5">
      <c r="A5" s="3" t="inlineStr">
        <is>
          <t>Financing lease cost</t>
        </is>
      </c>
      <c r="B5" s="4" t="inlineStr">
        <is>
          <t xml:space="preserve"> </t>
        </is>
      </c>
      <c r="C5" s="4" t="inlineStr">
        <is>
          <t xml:space="preserve"> </t>
        </is>
      </c>
    </row>
    <row r="6">
      <c r="A6" s="4" t="inlineStr">
        <is>
          <t>Amortization of right-of-use asset</t>
        </is>
      </c>
      <c r="B6" s="6" t="n">
        <v>129</v>
      </c>
      <c r="C6" s="6" t="n">
        <v>324</v>
      </c>
    </row>
    <row r="7">
      <c r="A7" s="4" t="inlineStr">
        <is>
          <t>Interest on lease liabilities</t>
        </is>
      </c>
      <c r="B7" s="6" t="n">
        <v>25</v>
      </c>
      <c r="C7" s="6" t="n">
        <v>42</v>
      </c>
    </row>
    <row r="8">
      <c r="A8" s="4" t="inlineStr">
        <is>
          <t>Total financing lease cost</t>
        </is>
      </c>
      <c r="B8" s="5" t="n">
        <v>154</v>
      </c>
      <c r="C8" s="5" t="n">
        <v>36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ASH FLOWS INFORMATION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flow payments for operating leases</t>
        </is>
      </c>
      <c r="B4" s="5" t="n">
        <v>260</v>
      </c>
      <c r="C4" s="5" t="n">
        <v>255</v>
      </c>
    </row>
    <row r="5">
      <c r="A5" s="4" t="inlineStr">
        <is>
          <t>Operating cash flow payments for financing leases</t>
        </is>
      </c>
      <c r="B5" s="6" t="n">
        <v>25</v>
      </c>
      <c r="C5" s="6" t="n">
        <v>42</v>
      </c>
    </row>
    <row r="6">
      <c r="A6" s="4" t="inlineStr">
        <is>
          <t>Financing cash flow payments for financing leases</t>
        </is>
      </c>
      <c r="B6" s="6" t="n">
        <v>129</v>
      </c>
      <c r="C6" s="6" t="n">
        <v>355</v>
      </c>
    </row>
    <row r="7">
      <c r="A7" s="4" t="inlineStr">
        <is>
          <t>Operating lease liabilities arising from obtaining right of use assets</t>
        </is>
      </c>
      <c r="B7" s="5" t="n">
        <v>330</v>
      </c>
      <c r="C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WEIGHTED AVERAGE REMAINING LEASE TERM AND DISCOUNT RATE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s, weighted average remaining lease term</t>
        </is>
      </c>
      <c r="B3" s="4" t="inlineStr">
        <is>
          <t>3 years</t>
        </is>
      </c>
      <c r="C3" s="4" t="inlineStr">
        <is>
          <t>2 years</t>
        </is>
      </c>
    </row>
    <row r="4">
      <c r="A4" s="4" t="inlineStr">
        <is>
          <t>Finance leases, weighted average remaining lease term</t>
        </is>
      </c>
      <c r="B4" s="4" t="inlineStr">
        <is>
          <t>2 years</t>
        </is>
      </c>
      <c r="C4" s="4" t="inlineStr">
        <is>
          <t>3 years</t>
        </is>
      </c>
    </row>
    <row r="5">
      <c r="A5" s="4" t="inlineStr">
        <is>
          <t>Operating leases, weighted average discount rate</t>
        </is>
      </c>
      <c r="B5" s="11" t="n">
        <v>0.055</v>
      </c>
      <c r="C5" s="11" t="n">
        <v>0.055</v>
      </c>
    </row>
    <row r="6">
      <c r="A6" s="4" t="inlineStr">
        <is>
          <t>Finance leases, weighted average discount rate</t>
        </is>
      </c>
      <c r="B6" s="11" t="n">
        <v>0.0694</v>
      </c>
      <c r="C6" s="11" t="n">
        <v>0.0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31855</v>
      </c>
      <c r="C4" s="5" t="n">
        <v>-1898</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6" t="n">
        <v>716</v>
      </c>
      <c r="C6" s="6" t="n">
        <v>397</v>
      </c>
    </row>
    <row r="7">
      <c r="A7" s="4" t="inlineStr">
        <is>
          <t>Amortization of right-of-use financing leases</t>
        </is>
      </c>
      <c r="B7" s="6" t="n">
        <v>129</v>
      </c>
      <c r="C7" s="6" t="n">
        <v>324</v>
      </c>
    </row>
    <row r="8">
      <c r="A8" s="4" t="inlineStr">
        <is>
          <t>Amortization of right-of-use operating leases</t>
        </is>
      </c>
      <c r="B8" s="6" t="n">
        <v>224</v>
      </c>
      <c r="C8" s="6" t="n">
        <v>690</v>
      </c>
    </row>
    <row r="9">
      <c r="A9" s="4" t="inlineStr">
        <is>
          <t>Change in allowance for credit losses</t>
        </is>
      </c>
      <c r="B9" s="6" t="n">
        <v>35</v>
      </c>
      <c r="C9" s="6" t="n">
        <v>97</v>
      </c>
    </row>
    <row r="10">
      <c r="A10" s="4" t="inlineStr">
        <is>
          <t>Stock-based compensation</t>
        </is>
      </c>
      <c r="B10" s="6" t="n">
        <v>1055</v>
      </c>
      <c r="C10" s="6" t="n">
        <v>1471</v>
      </c>
    </row>
    <row r="11">
      <c r="A11" s="4" t="inlineStr">
        <is>
          <t>Gain on sale of PCEP business</t>
        </is>
      </c>
      <c r="B11" s="6" t="n">
        <v>-35044</v>
      </c>
      <c r="C11" s="4" t="inlineStr">
        <is>
          <t xml:space="preserve"> </t>
        </is>
      </c>
    </row>
    <row r="12">
      <c r="A12" s="4" t="inlineStr">
        <is>
          <t>Loss on disposal of fixed assets</t>
        </is>
      </c>
      <c r="B12" s="6" t="n">
        <v>177</v>
      </c>
      <c r="C12" s="4" t="inlineStr">
        <is>
          <t xml:space="preserve"> </t>
        </is>
      </c>
    </row>
    <row r="13">
      <c r="A13" s="4" t="inlineStr">
        <is>
          <t>Other</t>
        </is>
      </c>
      <c r="B13" s="4" t="inlineStr">
        <is>
          <t xml:space="preserve"> </t>
        </is>
      </c>
      <c r="C13" s="6" t="n">
        <v>-14</v>
      </c>
    </row>
    <row r="14">
      <c r="A14" s="3" t="inlineStr">
        <is>
          <t>Changes in current operating assets and liabilities:</t>
        </is>
      </c>
      <c r="B14" s="4" t="inlineStr">
        <is>
          <t xml:space="preserve"> </t>
        </is>
      </c>
      <c r="C14" s="4" t="inlineStr">
        <is>
          <t xml:space="preserve"> </t>
        </is>
      </c>
    </row>
    <row r="15">
      <c r="A15" s="4" t="inlineStr">
        <is>
          <t>Accounts receivable</t>
        </is>
      </c>
      <c r="B15" s="6" t="n">
        <v>-10360</v>
      </c>
      <c r="C15" s="6" t="n">
        <v>585</v>
      </c>
    </row>
    <row r="16">
      <c r="A16" s="4" t="inlineStr">
        <is>
          <t>Inventories</t>
        </is>
      </c>
      <c r="B16" s="6" t="n">
        <v>-14536</v>
      </c>
      <c r="C16" s="6" t="n">
        <v>511</v>
      </c>
    </row>
    <row r="17">
      <c r="A17" s="4" t="inlineStr">
        <is>
          <t>Prepaid expenses and other assets</t>
        </is>
      </c>
      <c r="B17" s="6" t="n">
        <v>4558</v>
      </c>
      <c r="C17" s="6" t="n">
        <v>-4982</v>
      </c>
    </row>
    <row r="18">
      <c r="A18" s="4" t="inlineStr">
        <is>
          <t>Assets held for sale</t>
        </is>
      </c>
      <c r="B18" s="6" t="n">
        <v>14320</v>
      </c>
      <c r="C18" s="4" t="inlineStr">
        <is>
          <t xml:space="preserve"> </t>
        </is>
      </c>
    </row>
    <row r="19">
      <c r="A19" s="4" t="inlineStr">
        <is>
          <t>Liabilities held for sale</t>
        </is>
      </c>
      <c r="B19" s="6" t="n">
        <v>-9468</v>
      </c>
      <c r="C19" s="4" t="inlineStr">
        <is>
          <t xml:space="preserve"> </t>
        </is>
      </c>
    </row>
    <row r="20">
      <c r="A20" s="4" t="inlineStr">
        <is>
          <t>Accounts payable, accrued liabilities and other liabilities</t>
        </is>
      </c>
      <c r="B20" s="6" t="n">
        <v>11609</v>
      </c>
      <c r="C20" s="6" t="n">
        <v>5361</v>
      </c>
    </row>
    <row r="21">
      <c r="A21" s="4" t="inlineStr">
        <is>
          <t>Income taxes</t>
        </is>
      </c>
      <c r="B21" s="6" t="n">
        <v>-1418</v>
      </c>
      <c r="C21" s="6" t="n">
        <v>-7</v>
      </c>
    </row>
    <row r="22">
      <c r="A22" s="4" t="inlineStr">
        <is>
          <t>Deferred revenue</t>
        </is>
      </c>
      <c r="B22" s="6" t="n">
        <v>684</v>
      </c>
      <c r="C22" s="6" t="n">
        <v>-5727</v>
      </c>
    </row>
    <row r="23">
      <c r="A23" s="4" t="inlineStr">
        <is>
          <t>Operating lease liabilities</t>
        </is>
      </c>
      <c r="B23" s="6" t="n">
        <v>-748</v>
      </c>
      <c r="C23" s="6" t="n">
        <v>-703</v>
      </c>
    </row>
    <row r="24">
      <c r="A24" s="4" t="inlineStr">
        <is>
          <t>Net cash used in operating activities</t>
        </is>
      </c>
      <c r="B24" s="6" t="n">
        <v>-6212</v>
      </c>
      <c r="C24" s="6" t="n">
        <v>-3895</v>
      </c>
    </row>
    <row r="25">
      <c r="A25" s="3" t="inlineStr">
        <is>
          <t>Investing activities</t>
        </is>
      </c>
      <c r="B25" s="4" t="inlineStr">
        <is>
          <t xml:space="preserve"> </t>
        </is>
      </c>
      <c r="C25" s="4" t="inlineStr">
        <is>
          <t xml:space="preserve"> </t>
        </is>
      </c>
    </row>
    <row r="26">
      <c r="A26" s="4" t="inlineStr">
        <is>
          <t>Purchase of property and equipment</t>
        </is>
      </c>
      <c r="B26" s="6" t="n">
        <v>-3759</v>
      </c>
      <c r="C26" s="6" t="n">
        <v>-2496</v>
      </c>
    </row>
    <row r="27">
      <c r="A27" s="4" t="inlineStr">
        <is>
          <t>Proceeds from sale of PCEP business, net of transaction costs</t>
        </is>
      </c>
      <c r="B27" s="6" t="n">
        <v>42635</v>
      </c>
      <c r="C27" s="4" t="inlineStr">
        <is>
          <t xml:space="preserve"> </t>
        </is>
      </c>
    </row>
    <row r="28">
      <c r="A28" s="4" t="inlineStr">
        <is>
          <t>Net cash provided by/(used in) investing activities</t>
        </is>
      </c>
      <c r="B28" s="6" t="n">
        <v>38876</v>
      </c>
      <c r="C28" s="6" t="n">
        <v>-2496</v>
      </c>
    </row>
    <row r="29">
      <c r="A29" s="3" t="inlineStr">
        <is>
          <t>Financing activities</t>
        </is>
      </c>
      <c r="B29" s="4" t="inlineStr">
        <is>
          <t xml:space="preserve"> </t>
        </is>
      </c>
      <c r="C29" s="4" t="inlineStr">
        <is>
          <t xml:space="preserve"> </t>
        </is>
      </c>
    </row>
    <row r="30">
      <c r="A30" s="4" t="inlineStr">
        <is>
          <t>Net proceeds from the exercise of options for common stock</t>
        </is>
      </c>
      <c r="B30" s="6" t="n">
        <v>519</v>
      </c>
      <c r="C30" s="6" t="n">
        <v>50</v>
      </c>
    </row>
    <row r="31">
      <c r="A31" s="4" t="inlineStr">
        <is>
          <t>Net proceeds from issuance of common stock</t>
        </is>
      </c>
      <c r="B31" s="6" t="n">
        <v>4986</v>
      </c>
      <c r="C31" s="6" t="n">
        <v>177</v>
      </c>
    </row>
    <row r="32">
      <c r="A32" s="4" t="inlineStr">
        <is>
          <t>Payment of deferred financing costs</t>
        </is>
      </c>
      <c r="B32" s="4" t="inlineStr">
        <is>
          <t xml:space="preserve"> </t>
        </is>
      </c>
      <c r="C32" s="6" t="n">
        <v>-195</v>
      </c>
    </row>
    <row r="33">
      <c r="A33" s="4" t="inlineStr">
        <is>
          <t>Principal repayments of financing leases</t>
        </is>
      </c>
      <c r="B33" s="6" t="n">
        <v>-129</v>
      </c>
      <c r="C33" s="6" t="n">
        <v>-355</v>
      </c>
    </row>
    <row r="34">
      <c r="A34" s="4" t="inlineStr">
        <is>
          <t>Net cash provided by/ (used in) financing activities</t>
        </is>
      </c>
      <c r="B34" s="6" t="n">
        <v>5376</v>
      </c>
      <c r="C34" s="6" t="n">
        <v>-323</v>
      </c>
    </row>
    <row r="35">
      <c r="A35" s="4" t="inlineStr">
        <is>
          <t>Increase (decrease) in cash</t>
        </is>
      </c>
      <c r="B35" s="6" t="n">
        <v>38040</v>
      </c>
      <c r="C35" s="6" t="n">
        <v>-6714</v>
      </c>
    </row>
    <row r="36">
      <c r="A36" s="3" t="inlineStr">
        <is>
          <t>Cash</t>
        </is>
      </c>
      <c r="B36" s="4" t="inlineStr">
        <is>
          <t xml:space="preserve"> </t>
        </is>
      </c>
      <c r="C36" s="4" t="inlineStr">
        <is>
          <t xml:space="preserve"> </t>
        </is>
      </c>
    </row>
    <row r="37">
      <c r="A37" s="4" t="inlineStr">
        <is>
          <t>Cash, beginning of year</t>
        </is>
      </c>
      <c r="B37" s="6" t="n">
        <v>3582</v>
      </c>
      <c r="C37" s="6" t="n">
        <v>10296</v>
      </c>
    </row>
    <row r="38">
      <c r="A38" s="4" t="inlineStr">
        <is>
          <t>Cash, end of year</t>
        </is>
      </c>
      <c r="B38" s="6" t="n">
        <v>41622</v>
      </c>
      <c r="C38" s="6" t="n">
        <v>3582</v>
      </c>
    </row>
    <row r="39">
      <c r="A39" s="3" t="inlineStr">
        <is>
          <t>Supplemental cash flow information:</t>
        </is>
      </c>
      <c r="B39" s="4" t="inlineStr">
        <is>
          <t xml:space="preserve"> </t>
        </is>
      </c>
      <c r="C39" s="4" t="inlineStr">
        <is>
          <t xml:space="preserve"> </t>
        </is>
      </c>
    </row>
    <row r="40">
      <c r="A40" s="4" t="inlineStr">
        <is>
          <t>Interest paid</t>
        </is>
      </c>
      <c r="B40" s="6" t="n">
        <v>35</v>
      </c>
      <c r="C40" s="6" t="n">
        <v>7</v>
      </c>
    </row>
    <row r="41">
      <c r="A41" s="4" t="inlineStr">
        <is>
          <t>Income taxes paid, net of refunds</t>
        </is>
      </c>
      <c r="B41" s="6" t="n">
        <v>7</v>
      </c>
      <c r="C41" s="6" t="n">
        <v>2</v>
      </c>
    </row>
    <row r="42">
      <c r="A42" s="3" t="inlineStr">
        <is>
          <t>Non-cash investing and financing activities:</t>
        </is>
      </c>
      <c r="B42" s="4" t="inlineStr">
        <is>
          <t xml:space="preserve"> </t>
        </is>
      </c>
      <c r="C42" s="4" t="inlineStr">
        <is>
          <t xml:space="preserve"> </t>
        </is>
      </c>
    </row>
    <row r="43">
      <c r="A43" s="4" t="inlineStr">
        <is>
          <t>Surrender and retirement of common stock</t>
        </is>
      </c>
      <c r="B43" s="6" t="n">
        <v>344</v>
      </c>
      <c r="C43" s="6" t="n">
        <v>720</v>
      </c>
    </row>
    <row r="44">
      <c r="A44" s="4" t="inlineStr">
        <is>
          <t>Acquisition of right-of-use assets and lease liabilities</t>
        </is>
      </c>
      <c r="B44" s="6" t="n">
        <v>330</v>
      </c>
      <c r="C44" s="4" t="inlineStr">
        <is>
          <t xml:space="preserve"> </t>
        </is>
      </c>
    </row>
    <row r="45">
      <c r="A45" s="4" t="inlineStr">
        <is>
          <t>Property and equipment obtained in exchange for accounts payable</t>
        </is>
      </c>
      <c r="B45" s="6" t="n">
        <v>272</v>
      </c>
      <c r="C45" s="4" t="inlineStr">
        <is>
          <t xml:space="preserve"> </t>
        </is>
      </c>
    </row>
    <row r="46">
      <c r="A46" s="4" t="inlineStr">
        <is>
          <t>Cash dividend declared</t>
        </is>
      </c>
      <c r="B46" s="5" t="n">
        <v>16665</v>
      </c>
      <c r="C46"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Dec. 31, 2024 USD ($)</t>
        </is>
      </c>
    </row>
    <row r="2">
      <c r="A2" s="3" t="inlineStr">
        <is>
          <t>Operating Leases</t>
        </is>
      </c>
      <c r="B2" s="4" t="inlineStr">
        <is>
          <t xml:space="preserve"> </t>
        </is>
      </c>
    </row>
    <row r="3">
      <c r="A3" s="4" t="inlineStr">
        <is>
          <t>2025</t>
        </is>
      </c>
      <c r="B3" s="5" t="n">
        <v>270</v>
      </c>
    </row>
    <row r="4">
      <c r="A4" s="4" t="inlineStr">
        <is>
          <t>2026</t>
        </is>
      </c>
      <c r="B4" s="6" t="n">
        <v>97</v>
      </c>
    </row>
    <row r="5">
      <c r="A5" s="4" t="inlineStr">
        <is>
          <t>2027</t>
        </is>
      </c>
      <c r="B5" s="6" t="n">
        <v>76</v>
      </c>
    </row>
    <row r="6">
      <c r="A6" s="4" t="inlineStr">
        <is>
          <t>2028</t>
        </is>
      </c>
      <c r="B6" s="6" t="n">
        <v>79</v>
      </c>
    </row>
    <row r="7">
      <c r="A7" s="4" t="inlineStr">
        <is>
          <t>Thereafter</t>
        </is>
      </c>
      <c r="B7" s="6" t="n">
        <v>82</v>
      </c>
    </row>
    <row r="8">
      <c r="A8" s="4" t="inlineStr">
        <is>
          <t>Total future minimum lease payments</t>
        </is>
      </c>
      <c r="B8" s="6" t="n">
        <v>604</v>
      </c>
    </row>
    <row r="9">
      <c r="A9" s="4" t="inlineStr">
        <is>
          <t>Less imputed interest</t>
        </is>
      </c>
      <c r="B9" s="6" t="n">
        <v>-59</v>
      </c>
    </row>
    <row r="10">
      <c r="A10" s="4" t="inlineStr">
        <is>
          <t>Total future minimum lease payments</t>
        </is>
      </c>
      <c r="B10" s="6" t="n">
        <v>545</v>
      </c>
    </row>
    <row r="11">
      <c r="A11" s="3" t="inlineStr">
        <is>
          <t>Financing Leases</t>
        </is>
      </c>
      <c r="B11" s="4" t="inlineStr">
        <is>
          <t xml:space="preserve"> </t>
        </is>
      </c>
    </row>
    <row r="12">
      <c r="A12" s="4" t="inlineStr">
        <is>
          <t>2025</t>
        </is>
      </c>
      <c r="B12" s="6" t="n">
        <v>123</v>
      </c>
    </row>
    <row r="13">
      <c r="A13" s="4" t="inlineStr">
        <is>
          <t>2026</t>
        </is>
      </c>
      <c r="B13" s="6" t="n">
        <v>88</v>
      </c>
    </row>
    <row r="14">
      <c r="A14" s="4" t="inlineStr">
        <is>
          <t>2027</t>
        </is>
      </c>
      <c r="B14" s="6" t="n">
        <v>42</v>
      </c>
    </row>
    <row r="15">
      <c r="A15" s="4" t="inlineStr">
        <is>
          <t>2028</t>
        </is>
      </c>
      <c r="B15" s="4" t="inlineStr">
        <is>
          <t xml:space="preserve"> </t>
        </is>
      </c>
    </row>
    <row r="16">
      <c r="A16" s="4" t="inlineStr">
        <is>
          <t>Thereafter</t>
        </is>
      </c>
      <c r="B16" s="4" t="inlineStr">
        <is>
          <t xml:space="preserve"> </t>
        </is>
      </c>
    </row>
    <row r="17">
      <c r="A17" s="4" t="inlineStr">
        <is>
          <t>Total future minimum lease payments</t>
        </is>
      </c>
      <c r="B17" s="6" t="n">
        <v>253</v>
      </c>
    </row>
    <row r="18">
      <c r="A18" s="4" t="inlineStr">
        <is>
          <t>Less imputed interest</t>
        </is>
      </c>
      <c r="B18" s="6" t="n">
        <v>-23</v>
      </c>
    </row>
    <row r="19">
      <c r="A19" s="4" t="inlineStr">
        <is>
          <t>Total future minimum lease payments</t>
        </is>
      </c>
      <c r="B19" s="5" t="n">
        <v>2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EASE REPORTED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s, Right-of-use assets</t>
        </is>
      </c>
      <c r="B3" s="5" t="n">
        <v>530</v>
      </c>
      <c r="C3" s="5" t="n">
        <v>425</v>
      </c>
    </row>
    <row r="4">
      <c r="A4" s="4" t="inlineStr">
        <is>
          <t>Finance leases, Right-of-use assets</t>
        </is>
      </c>
      <c r="B4" s="6" t="n">
        <v>221</v>
      </c>
      <c r="C4" s="6" t="n">
        <v>403</v>
      </c>
    </row>
    <row r="5">
      <c r="A5" s="4" t="inlineStr">
        <is>
          <t>Operating leases, Current portion of lease liabilities</t>
        </is>
      </c>
      <c r="B5" s="6" t="n">
        <v>244</v>
      </c>
      <c r="C5" s="6" t="n">
        <v>237</v>
      </c>
    </row>
    <row r="6">
      <c r="A6" s="4" t="inlineStr">
        <is>
          <t>Finance leases, Current portion of lease liabilities</t>
        </is>
      </c>
      <c r="B6" s="6" t="n">
        <v>109</v>
      </c>
      <c r="C6" s="6" t="n">
        <v>139</v>
      </c>
    </row>
    <row r="7">
      <c r="A7" s="4" t="inlineStr">
        <is>
          <t>Operating leases, Lease liabilities, non-current portion</t>
        </is>
      </c>
      <c r="B7" s="6" t="n">
        <v>301</v>
      </c>
      <c r="C7" s="6" t="n">
        <v>215</v>
      </c>
    </row>
    <row r="8">
      <c r="A8" s="4" t="inlineStr">
        <is>
          <t>Finance leases, Lease liabilities, non-current portion</t>
        </is>
      </c>
      <c r="B8" s="6" t="n">
        <v>121</v>
      </c>
      <c r="C8" s="5" t="n">
        <v>278</v>
      </c>
    </row>
    <row r="9">
      <c r="A9" s="4" t="inlineStr">
        <is>
          <t>Operating leases liabilities</t>
        </is>
      </c>
      <c r="B9" s="6" t="n">
        <v>545</v>
      </c>
      <c r="C9" s="4" t="inlineStr">
        <is>
          <t xml:space="preserve"> </t>
        </is>
      </c>
    </row>
    <row r="10">
      <c r="A10" s="4" t="inlineStr">
        <is>
          <t>Finance leases liabilities</t>
        </is>
      </c>
      <c r="B10" s="5" t="n">
        <v>230</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Lease extended term</t>
        </is>
      </c>
      <c r="B3" s="4" t="inlineStr">
        <is>
          <t>5 years</t>
        </is>
      </c>
      <c r="C3" s="4" t="inlineStr">
        <is>
          <t xml:space="preserve"> </t>
        </is>
      </c>
    </row>
    <row r="4">
      <c r="A4" s="4" t="inlineStr">
        <is>
          <t>Finance leases right of use assets</t>
        </is>
      </c>
      <c r="B4" s="5" t="n">
        <v>455000</v>
      </c>
      <c r="C4" s="5" t="n">
        <v>638000</v>
      </c>
    </row>
    <row r="5">
      <c r="A5" s="4" t="inlineStr">
        <is>
          <t>Finance leases right of use assets, accumulated amortization</t>
        </is>
      </c>
      <c r="B5" s="6" t="n">
        <v>234000</v>
      </c>
      <c r="C5" s="6" t="n">
        <v>235000</v>
      </c>
    </row>
    <row r="6">
      <c r="A6" s="4" t="inlineStr">
        <is>
          <t>Operating leases right of use assets</t>
        </is>
      </c>
      <c r="B6" s="6" t="n">
        <v>995000</v>
      </c>
      <c r="C6" s="6" t="n">
        <v>830000</v>
      </c>
    </row>
    <row r="7">
      <c r="A7" s="4" t="inlineStr">
        <is>
          <t>Operating leases right of use assets accumulated amortization</t>
        </is>
      </c>
      <c r="B7" s="6" t="n">
        <v>465000</v>
      </c>
      <c r="C7" s="6" t="n">
        <v>405000</v>
      </c>
    </row>
    <row r="8">
      <c r="A8" s="4" t="inlineStr">
        <is>
          <t>Lease asset and liability after adjusting weighted average discount rate</t>
        </is>
      </c>
      <c r="B8" s="6" t="n">
        <v>330000</v>
      </c>
      <c r="C8" s="4" t="inlineStr">
        <is>
          <t xml:space="preserve"> </t>
        </is>
      </c>
    </row>
    <row r="9">
      <c r="A9" s="4" t="inlineStr">
        <is>
          <t>Accrued legal costs</t>
        </is>
      </c>
      <c r="B9" s="5" t="n">
        <v>0</v>
      </c>
      <c r="C9" s="6" t="n">
        <v>5000000</v>
      </c>
    </row>
    <row r="10">
      <c r="A10" s="4" t="inlineStr">
        <is>
          <t>Accounts Payable and Accrued Liabilities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Accrued legal costs</t>
        </is>
      </c>
      <c r="B12" s="4" t="inlineStr">
        <is>
          <t xml:space="preserve"> </t>
        </is>
      </c>
      <c r="C12" s="6" t="n">
        <v>5000000</v>
      </c>
    </row>
    <row r="13">
      <c r="A13" s="4" t="inlineStr">
        <is>
          <t>Prepaid Expenses and Other Current Assets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oss recovery on insurance receivable</t>
        </is>
      </c>
      <c r="B15" s="4" t="inlineStr">
        <is>
          <t xml:space="preserve"> </t>
        </is>
      </c>
      <c r="C15" s="5" t="n">
        <v>5000000</v>
      </c>
    </row>
    <row r="16">
      <c r="A16" s="4" t="inlineStr">
        <is>
          <t>Minimum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ease remaining terms</t>
        </is>
      </c>
      <c r="B18" s="4" t="inlineStr">
        <is>
          <t>1 year</t>
        </is>
      </c>
      <c r="C18" s="4" t="inlineStr">
        <is>
          <t xml:space="preserve"> </t>
        </is>
      </c>
    </row>
    <row r="19">
      <c r="A19" s="4" t="inlineStr">
        <is>
          <t>Maximum [Member]</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ease remaining terms</t>
        </is>
      </c>
      <c r="B21" s="4" t="inlineStr">
        <is>
          <t>5 years</t>
        </is>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USD ($) $ / shares in Units, $ in Thousands</t>
        </is>
      </c>
      <c r="B1" s="2" t="inlineStr">
        <is>
          <t>Dec. 31, 2024</t>
        </is>
      </c>
      <c r="C1" s="2" t="inlineStr">
        <is>
          <t>Nov. 12, 2024</t>
        </is>
      </c>
      <c r="D1" s="2" t="inlineStr">
        <is>
          <t>Dec. 31, 2023</t>
        </is>
      </c>
    </row>
    <row r="2">
      <c r="A2" s="3" t="inlineStr">
        <is>
          <t>Equity [Abstract]</t>
        </is>
      </c>
      <c r="B2" s="4" t="inlineStr">
        <is>
          <t xml:space="preserve"> </t>
        </is>
      </c>
      <c r="C2" s="4" t="inlineStr">
        <is>
          <t xml:space="preserve"> </t>
        </is>
      </c>
      <c r="D2" s="4" t="inlineStr">
        <is>
          <t xml:space="preserve"> </t>
        </is>
      </c>
    </row>
    <row r="3">
      <c r="A3" s="4" t="inlineStr">
        <is>
          <t>Common stock, shares outstanding</t>
        </is>
      </c>
      <c r="B3" s="6" t="n">
        <v>11120266</v>
      </c>
      <c r="C3" s="4" t="inlineStr">
        <is>
          <t xml:space="preserve"> </t>
        </is>
      </c>
      <c r="D3" s="6" t="n">
        <v>9930022</v>
      </c>
    </row>
    <row r="4">
      <c r="A4" s="4" t="inlineStr">
        <is>
          <t>Common stock, par value</t>
        </is>
      </c>
      <c r="B4" s="9" t="n">
        <v>0.001</v>
      </c>
      <c r="C4" s="4" t="inlineStr">
        <is>
          <t xml:space="preserve"> </t>
        </is>
      </c>
      <c r="D4" s="9" t="n">
        <v>0.001</v>
      </c>
    </row>
    <row r="5">
      <c r="A5" s="4" t="inlineStr">
        <is>
          <t>Dividends Payable, Amount Per Share</t>
        </is>
      </c>
      <c r="B5" s="4" t="inlineStr">
        <is>
          <t xml:space="preserve"> </t>
        </is>
      </c>
      <c r="C5" s="7" t="n">
        <v>1.5</v>
      </c>
      <c r="D5" s="4" t="inlineStr">
        <is>
          <t xml:space="preserve"> </t>
        </is>
      </c>
    </row>
    <row r="6">
      <c r="A6" s="4" t="inlineStr">
        <is>
          <t>Dividends Payable, Current</t>
        </is>
      </c>
      <c r="B6" s="5" t="n">
        <v>16665</v>
      </c>
      <c r="C6" s="4" t="inlineStr">
        <is>
          <t xml:space="preserve"> </t>
        </is>
      </c>
      <c r="D6" s="4" t="inlineStr">
        <is>
          <t xml:space="preserve"> </t>
        </is>
      </c>
    </row>
    <row r="7">
      <c r="A7" s="4" t="inlineStr">
        <is>
          <t>Preferred stock, shares authorized</t>
        </is>
      </c>
      <c r="B7" s="6" t="n">
        <v>5000000</v>
      </c>
      <c r="C7" s="4" t="inlineStr">
        <is>
          <t xml:space="preserve"> </t>
        </is>
      </c>
      <c r="D7" s="6" t="n">
        <v>5000000</v>
      </c>
    </row>
    <row r="8">
      <c r="A8" s="4" t="inlineStr">
        <is>
          <t>Preferred stock, par value</t>
        </is>
      </c>
      <c r="B8" s="9" t="n">
        <v>0.001</v>
      </c>
      <c r="C8" s="4" t="inlineStr">
        <is>
          <t xml:space="preserve"> </t>
        </is>
      </c>
      <c r="D8" s="9"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GRANTED MEASURED USING BLACK SCHOLES VALUATION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years)</t>
        </is>
      </c>
      <c r="B7" s="4" t="inlineStr">
        <is>
          <t>5 years</t>
        </is>
      </c>
      <c r="C7" s="4" t="inlineStr">
        <is>
          <t>5 years</t>
        </is>
      </c>
    </row>
    <row r="8">
      <c r="A8" s="4" t="inlineStr">
        <is>
          <t>Risk-free interest rate</t>
        </is>
      </c>
      <c r="B8" s="11" t="n">
        <v>0.041</v>
      </c>
      <c r="C8" s="11" t="n">
        <v>0.035</v>
      </c>
    </row>
    <row r="9">
      <c r="A9" s="4" t="inlineStr">
        <is>
          <t>Expected volatility</t>
        </is>
      </c>
      <c r="B9" s="11" t="n">
        <v>1.123</v>
      </c>
      <c r="C9" s="10" t="n">
        <v>1.1</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years)</t>
        </is>
      </c>
      <c r="B12" s="4" t="inlineStr">
        <is>
          <t>6 years</t>
        </is>
      </c>
      <c r="C12" s="4" t="inlineStr">
        <is>
          <t>6 years</t>
        </is>
      </c>
    </row>
    <row r="13">
      <c r="A13" s="4" t="inlineStr">
        <is>
          <t>Risk-free interest rate</t>
        </is>
      </c>
      <c r="B13" s="11" t="n">
        <v>0.045</v>
      </c>
      <c r="C13" s="11" t="n">
        <v>0.044</v>
      </c>
    </row>
    <row r="14">
      <c r="A14" s="4" t="inlineStr">
        <is>
          <t>Expected volatility</t>
        </is>
      </c>
      <c r="B14" s="11" t="n">
        <v>1.257</v>
      </c>
      <c r="C14" s="11" t="n">
        <v>1.1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3" customWidth="1" min="5" max="5"/>
  </cols>
  <sheetData>
    <row r="1">
      <c r="A1" s="1" t="inlineStr">
        <is>
          <t>SUMMARY OF STOCK OPTION ACTIVITY (Details) - USD ($) $ / shares in Units, $ in Thousands</t>
        </is>
      </c>
      <c r="D1" s="2" t="inlineStr">
        <is>
          <t>12 Months Ended</t>
        </is>
      </c>
    </row>
    <row r="2">
      <c r="C2" s="2" t="inlineStr">
        <is>
          <t>Dec. 17, 2024</t>
        </is>
      </c>
      <c r="D2" s="2" t="inlineStr">
        <is>
          <t>Dec. 31, 2024</t>
        </is>
      </c>
    </row>
    <row r="3">
      <c r="A3" s="3" t="inlineStr">
        <is>
          <t>Share-Based Payment Arrangement [Abstract]</t>
        </is>
      </c>
      <c r="C3" s="4" t="inlineStr">
        <is>
          <t xml:space="preserve"> </t>
        </is>
      </c>
      <c r="D3" s="4" t="inlineStr">
        <is>
          <t xml:space="preserve"> </t>
        </is>
      </c>
    </row>
    <row r="4">
      <c r="A4" s="4" t="inlineStr">
        <is>
          <t>Outstanding of stock options (in shares)</t>
        </is>
      </c>
      <c r="C4" s="4" t="inlineStr">
        <is>
          <t xml:space="preserve"> </t>
        </is>
      </c>
      <c r="D4" s="6" t="n">
        <v>706167</v>
      </c>
    </row>
    <row r="5">
      <c r="A5" s="4" t="inlineStr">
        <is>
          <t>Outstanding, Weighted average exercise price</t>
        </is>
      </c>
      <c r="B5" s="4" t="inlineStr">
        <is>
          <t>[1]</t>
        </is>
      </c>
      <c r="C5" s="4" t="inlineStr">
        <is>
          <t xml:space="preserve"> </t>
        </is>
      </c>
      <c r="D5" s="7" t="n">
        <v>3.99</v>
      </c>
    </row>
    <row r="6">
      <c r="A6" s="4" t="inlineStr">
        <is>
          <t>Granted of stock options (in shares)</t>
        </is>
      </c>
      <c r="C6" s="4" t="inlineStr">
        <is>
          <t xml:space="preserve"> </t>
        </is>
      </c>
      <c r="D6" s="6" t="n">
        <v>75146</v>
      </c>
    </row>
    <row r="7">
      <c r="A7" s="4" t="inlineStr">
        <is>
          <t>Granted, Weighted average exercise price</t>
        </is>
      </c>
      <c r="B7" s="4" t="inlineStr">
        <is>
          <t>[1]</t>
        </is>
      </c>
      <c r="C7" s="4" t="inlineStr">
        <is>
          <t xml:space="preserve"> </t>
        </is>
      </c>
      <c r="D7" s="7" t="n">
        <v>4.28</v>
      </c>
    </row>
    <row r="8">
      <c r="A8" s="4" t="inlineStr">
        <is>
          <t>Exercise of stock options (in shares)</t>
        </is>
      </c>
      <c r="C8" s="4" t="inlineStr">
        <is>
          <t xml:space="preserve"> </t>
        </is>
      </c>
      <c r="D8" s="6" t="n">
        <v>-162837</v>
      </c>
    </row>
    <row r="9">
      <c r="A9" s="4" t="inlineStr">
        <is>
          <t>Exercised, Weighted average exercise price</t>
        </is>
      </c>
      <c r="C9" s="7" t="n">
        <v>1.5</v>
      </c>
      <c r="D9" s="7" t="n">
        <v>1.69</v>
      </c>
      <c r="E9" s="4" t="inlineStr">
        <is>
          <t>[1]</t>
        </is>
      </c>
    </row>
    <row r="10">
      <c r="A10" s="4" t="inlineStr">
        <is>
          <t>Forfeited/expired of stock options (in shares)</t>
        </is>
      </c>
      <c r="C10" s="4" t="inlineStr">
        <is>
          <t xml:space="preserve"> </t>
        </is>
      </c>
      <c r="D10" s="6" t="n">
        <v>-57000</v>
      </c>
    </row>
    <row r="11">
      <c r="A11" s="4" t="inlineStr">
        <is>
          <t>Forfeited/expired, Weighted average exercise price</t>
        </is>
      </c>
      <c r="B11" s="4" t="inlineStr">
        <is>
          <t>[1]</t>
        </is>
      </c>
      <c r="C11" s="4" t="inlineStr">
        <is>
          <t xml:space="preserve"> </t>
        </is>
      </c>
      <c r="D11" s="7" t="n">
        <v>8.710000000000001</v>
      </c>
    </row>
    <row r="12">
      <c r="A12" s="4" t="inlineStr">
        <is>
          <t>Outstanding of stock options (in shares)</t>
        </is>
      </c>
      <c r="C12" s="4" t="inlineStr">
        <is>
          <t xml:space="preserve"> </t>
        </is>
      </c>
      <c r="D12" s="6" t="n">
        <v>561476</v>
      </c>
    </row>
    <row r="13">
      <c r="A13" s="4" t="inlineStr">
        <is>
          <t>Outstanding, Weighted average exercise price</t>
        </is>
      </c>
      <c r="B13" s="4" t="inlineStr">
        <is>
          <t>[1]</t>
        </is>
      </c>
      <c r="C13" s="4" t="inlineStr">
        <is>
          <t xml:space="preserve"> </t>
        </is>
      </c>
      <c r="D13" s="7" t="n">
        <v>4.22</v>
      </c>
    </row>
    <row r="14">
      <c r="A14" s="4" t="inlineStr">
        <is>
          <t>Weighted average remaining contractual term, Outstanding</t>
        </is>
      </c>
      <c r="C14" s="4" t="inlineStr">
        <is>
          <t xml:space="preserve"> </t>
        </is>
      </c>
      <c r="D14" s="4" t="inlineStr">
        <is>
          <t>5 years 3 months 7 days</t>
        </is>
      </c>
    </row>
    <row r="15">
      <c r="A15" s="4" t="inlineStr">
        <is>
          <t>Outstanding, Aggregate intrinsic value</t>
        </is>
      </c>
      <c r="C15" s="4" t="inlineStr">
        <is>
          <t xml:space="preserve"> </t>
        </is>
      </c>
      <c r="D15" s="5" t="n">
        <v>426</v>
      </c>
    </row>
    <row r="16">
      <c r="A16" s="4" t="inlineStr">
        <is>
          <t>Exercisable, stock options, (in shares)</t>
        </is>
      </c>
      <c r="C16" s="4" t="inlineStr">
        <is>
          <t xml:space="preserve"> </t>
        </is>
      </c>
      <c r="D16" s="6" t="n">
        <v>543498</v>
      </c>
    </row>
    <row r="17">
      <c r="A17" s="4" t="inlineStr">
        <is>
          <t>Exercisable, Weighted average exercise price</t>
        </is>
      </c>
      <c r="B17" s="4" t="inlineStr">
        <is>
          <t>[1]</t>
        </is>
      </c>
      <c r="C17" s="4" t="inlineStr">
        <is>
          <t xml:space="preserve"> </t>
        </is>
      </c>
      <c r="D17" s="7" t="n">
        <v>4.18</v>
      </c>
    </row>
    <row r="18">
      <c r="A18" s="4" t="inlineStr">
        <is>
          <t>Weighted average remaining contractual term, Exercisable</t>
        </is>
      </c>
      <c r="C18" s="4" t="inlineStr">
        <is>
          <t xml:space="preserve"> </t>
        </is>
      </c>
      <c r="D18" s="4" t="inlineStr">
        <is>
          <t>5 years 1 month 28 days</t>
        </is>
      </c>
    </row>
    <row r="19">
      <c r="A19" s="4" t="inlineStr">
        <is>
          <t>Exercisable, Aggregate intrinsic value</t>
        </is>
      </c>
      <c r="C19" s="4" t="inlineStr">
        <is>
          <t xml:space="preserve"> </t>
        </is>
      </c>
      <c r="D19" s="5" t="n">
        <v>423</v>
      </c>
    </row>
    <row r="20"/>
    <row r="21">
      <c r="A21" s="4" t="inlineStr">
        <is>
          <t>[1]Exercise
prices have been reduced by $ 1.50</t>
        </is>
      </c>
    </row>
  </sheetData>
  <mergeCells count="5">
    <mergeCell ref="D2:E2"/>
    <mergeCell ref="D1:E1"/>
    <mergeCell ref="A20:D20"/>
    <mergeCell ref="A21:D21"/>
    <mergeCell ref="A1:B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6" customWidth="1" min="3" max="3"/>
    <col width="13" customWidth="1" min="4" max="4"/>
  </cols>
  <sheetData>
    <row r="1">
      <c r="A1" s="1" t="inlineStr">
        <is>
          <t>SUMMARY OF STOCK OPTION ACTIVITY (Details) (Parenthetical) - $ / shares</t>
        </is>
      </c>
      <c r="C1" s="2" t="inlineStr">
        <is>
          <t>12 Months Ended</t>
        </is>
      </c>
    </row>
    <row r="2">
      <c r="B2" s="2" t="inlineStr">
        <is>
          <t>Dec. 17, 2024</t>
        </is>
      </c>
      <c r="C2" s="2" t="inlineStr">
        <is>
          <t>Dec. 31, 2024</t>
        </is>
      </c>
    </row>
    <row r="3">
      <c r="A3" s="3" t="inlineStr">
        <is>
          <t>Share-Based Payment Arrangement [Abstract]</t>
        </is>
      </c>
      <c r="B3" s="4" t="inlineStr">
        <is>
          <t xml:space="preserve"> </t>
        </is>
      </c>
      <c r="C3" s="4" t="inlineStr">
        <is>
          <t xml:space="preserve"> </t>
        </is>
      </c>
    </row>
    <row r="4">
      <c r="A4" s="4" t="inlineStr">
        <is>
          <t>Exercise price</t>
        </is>
      </c>
      <c r="B4" s="7" t="n">
        <v>1.5</v>
      </c>
      <c r="C4" s="7" t="n">
        <v>1.69</v>
      </c>
      <c r="D4" s="4" t="inlineStr">
        <is>
          <t>[1]</t>
        </is>
      </c>
    </row>
    <row r="5"/>
    <row r="6">
      <c r="A6" s="4" t="inlineStr">
        <is>
          <t>[1]Exercise
prices have been reduced by $ 1.50</t>
        </is>
      </c>
    </row>
  </sheetData>
  <mergeCells count="5">
    <mergeCell ref="A5:D5"/>
    <mergeCell ref="C2:D2"/>
    <mergeCell ref="A6:D6"/>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GRANT DATE FAIR VALUE OF OPTIONS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average fair value of options granted (per share)</t>
        </is>
      </c>
      <c r="B4" s="7" t="n">
        <v>1.48</v>
      </c>
      <c r="C4" s="7" t="n">
        <v>0.97</v>
      </c>
    </row>
    <row r="5">
      <c r="A5" s="4" t="inlineStr">
        <is>
          <t>Intrinsic value gain of options exercised</t>
        </is>
      </c>
      <c r="B5" s="5" t="n">
        <v>453</v>
      </c>
      <c r="C5" s="5" t="n">
        <v>52</v>
      </c>
    </row>
    <row r="6">
      <c r="A6" s="4" t="inlineStr">
        <is>
          <t>Cash receipts from exercise of options</t>
        </is>
      </c>
      <c r="B6" s="5" t="n">
        <v>519</v>
      </c>
      <c r="C6" s="5" t="n">
        <v>5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INFORMATION RELATED TO OPTIONS OUTSTANDING AND EXERCISABLE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Exercise price range, Option outstanding, shares</t>
        </is>
      </c>
      <c r="B4" s="6" t="n">
        <v>561476</v>
      </c>
    </row>
    <row r="5">
      <c r="A5" s="4" t="inlineStr">
        <is>
          <t>Exercise price range, Option exercisable, shares</t>
        </is>
      </c>
      <c r="B5" s="6" t="n">
        <v>543498</v>
      </c>
    </row>
    <row r="6">
      <c r="A6" s="4" t="inlineStr">
        <is>
          <t>Exercise Price Range 1 [Member]</t>
        </is>
      </c>
      <c r="B6" s="4" t="inlineStr">
        <is>
          <t xml:space="preserve"> </t>
        </is>
      </c>
    </row>
    <row r="7">
      <c r="A7" s="3" t="inlineStr">
        <is>
          <t>Share-Based Payment Arrangement, Option, Exercise Price Range [Line Items]</t>
        </is>
      </c>
      <c r="B7" s="4" t="inlineStr">
        <is>
          <t xml:space="preserve"> </t>
        </is>
      </c>
    </row>
    <row r="8">
      <c r="A8" s="4" t="inlineStr">
        <is>
          <t>Options outstanding, Exercise price | $ / shares</t>
        </is>
      </c>
      <c r="B8" s="7" t="n">
        <v>0.18</v>
      </c>
      <c r="C8" s="4" t="inlineStr">
        <is>
          <t>[1]</t>
        </is>
      </c>
    </row>
    <row r="9">
      <c r="A9" s="4" t="inlineStr">
        <is>
          <t>Exercise price range, Option outstanding, shares</t>
        </is>
      </c>
      <c r="B9" s="6" t="n">
        <v>10000</v>
      </c>
    </row>
    <row r="10">
      <c r="A10" s="4" t="inlineStr">
        <is>
          <t>Exercisable, weighted average remaining life (years)</t>
        </is>
      </c>
      <c r="B10" s="4" t="inlineStr">
        <is>
          <t>5 years 3 months 18 days</t>
        </is>
      </c>
    </row>
    <row r="11">
      <c r="A11" s="4" t="inlineStr">
        <is>
          <t>Exercise price range, Option exercisable, shares</t>
        </is>
      </c>
      <c r="B11" s="6" t="n">
        <v>10000</v>
      </c>
    </row>
    <row r="12">
      <c r="A12" s="4" t="inlineStr">
        <is>
          <t>Exercise Price Range 2 [Member]</t>
        </is>
      </c>
      <c r="B12" s="4" t="inlineStr">
        <is>
          <t xml:space="preserve"> </t>
        </is>
      </c>
    </row>
    <row r="13">
      <c r="A13" s="3" t="inlineStr">
        <is>
          <t>Share-Based Payment Arrangement, Option, Exercise Price Range [Line Items]</t>
        </is>
      </c>
      <c r="B13" s="4" t="inlineStr">
        <is>
          <t xml:space="preserve"> </t>
        </is>
      </c>
    </row>
    <row r="14">
      <c r="A14" s="4" t="inlineStr">
        <is>
          <t>Options outstanding, Exercise price | $ / shares</t>
        </is>
      </c>
      <c r="B14" s="7" t="n">
        <v>1.67</v>
      </c>
      <c r="C14" s="4" t="inlineStr">
        <is>
          <t>[1]</t>
        </is>
      </c>
    </row>
    <row r="15">
      <c r="A15" s="4" t="inlineStr">
        <is>
          <t>Exercise price range, Option outstanding, shares</t>
        </is>
      </c>
      <c r="B15" s="6" t="n">
        <v>11000</v>
      </c>
    </row>
    <row r="16">
      <c r="A16" s="4" t="inlineStr">
        <is>
          <t>Exercisable, weighted average remaining life (years)</t>
        </is>
      </c>
      <c r="B16" s="4" t="inlineStr">
        <is>
          <t>7 years 4 months 24 days</t>
        </is>
      </c>
    </row>
    <row r="17">
      <c r="A17" s="4" t="inlineStr">
        <is>
          <t>Exercise price range, Option exercisable, shares</t>
        </is>
      </c>
      <c r="B17" s="6" t="n">
        <v>11000</v>
      </c>
    </row>
    <row r="18">
      <c r="A18" s="4" t="inlineStr">
        <is>
          <t>Exercise Price Range 3 [Member]</t>
        </is>
      </c>
      <c r="B18" s="4" t="inlineStr">
        <is>
          <t xml:space="preserve"> </t>
        </is>
      </c>
    </row>
    <row r="19">
      <c r="A19" s="3" t="inlineStr">
        <is>
          <t>Share-Based Payment Arrangement, Option, Exercise Price Range [Line Items]</t>
        </is>
      </c>
      <c r="B19" s="4" t="inlineStr">
        <is>
          <t xml:space="preserve"> </t>
        </is>
      </c>
    </row>
    <row r="20">
      <c r="A20" s="4" t="inlineStr">
        <is>
          <t>Options outstanding, Exercise price | $ / shares</t>
        </is>
      </c>
      <c r="B20" s="7" t="n">
        <v>1.81</v>
      </c>
      <c r="C20" s="4" t="inlineStr">
        <is>
          <t>[1]</t>
        </is>
      </c>
    </row>
    <row r="21">
      <c r="A21" s="4" t="inlineStr">
        <is>
          <t>Exercise price range, Option outstanding, shares</t>
        </is>
      </c>
      <c r="B21" s="6" t="n">
        <v>144667</v>
      </c>
    </row>
    <row r="22">
      <c r="A22" s="4" t="inlineStr">
        <is>
          <t>Exercisable, weighted average remaining life (years)</t>
        </is>
      </c>
      <c r="B22" s="4" t="inlineStr">
        <is>
          <t>6 years 4 months 24 days</t>
        </is>
      </c>
    </row>
    <row r="23">
      <c r="A23" s="4" t="inlineStr">
        <is>
          <t>Exercise price range, Option exercisable, shares</t>
        </is>
      </c>
      <c r="B23" s="6" t="n">
        <v>144667</v>
      </c>
    </row>
    <row r="24">
      <c r="A24" s="4" t="inlineStr">
        <is>
          <t>Exercise Price Range 4 [Member]</t>
        </is>
      </c>
      <c r="B24" s="4" t="inlineStr">
        <is>
          <t xml:space="preserve"> </t>
        </is>
      </c>
    </row>
    <row r="25">
      <c r="A25" s="3" t="inlineStr">
        <is>
          <t>Share-Based Payment Arrangement, Option, Exercise Price Range [Line Items]</t>
        </is>
      </c>
      <c r="B25" s="4" t="inlineStr">
        <is>
          <t xml:space="preserve"> </t>
        </is>
      </c>
    </row>
    <row r="26">
      <c r="A26" s="4" t="inlineStr">
        <is>
          <t>Options outstanding, Exercise price | $ / shares</t>
        </is>
      </c>
      <c r="B26" s="7" t="n">
        <v>2.18</v>
      </c>
      <c r="C26" s="4" t="inlineStr">
        <is>
          <t>[1]</t>
        </is>
      </c>
    </row>
    <row r="27">
      <c r="A27" s="4" t="inlineStr">
        <is>
          <t>Exercise price range, Option outstanding, shares</t>
        </is>
      </c>
      <c r="B27" s="6" t="n">
        <v>1000</v>
      </c>
    </row>
    <row r="28">
      <c r="A28" s="4" t="inlineStr">
        <is>
          <t>Exercisable, weighted average remaining life (years)</t>
        </is>
      </c>
      <c r="B28" s="4" t="inlineStr">
        <is>
          <t>1 year 2 months 12 days</t>
        </is>
      </c>
    </row>
    <row r="29">
      <c r="A29" s="4" t="inlineStr">
        <is>
          <t>Exercise price range, Option exercisable, shares</t>
        </is>
      </c>
      <c r="B29" s="6" t="n">
        <v>1000</v>
      </c>
    </row>
    <row r="30">
      <c r="A30" s="4" t="inlineStr">
        <is>
          <t>Exercise Price Range 5 [Member]</t>
        </is>
      </c>
      <c r="B30" s="4" t="inlineStr">
        <is>
          <t xml:space="preserve"> </t>
        </is>
      </c>
    </row>
    <row r="31">
      <c r="A31" s="3" t="inlineStr">
        <is>
          <t>Share-Based Payment Arrangement, Option, Exercise Price Range [Line Items]</t>
        </is>
      </c>
      <c r="B31" s="4" t="inlineStr">
        <is>
          <t xml:space="preserve"> </t>
        </is>
      </c>
    </row>
    <row r="32">
      <c r="A32" s="4" t="inlineStr">
        <is>
          <t>Options outstanding, Exercise price | $ / shares</t>
        </is>
      </c>
      <c r="B32" s="7" t="n">
        <v>2.32</v>
      </c>
      <c r="C32" s="4" t="inlineStr">
        <is>
          <t>[1]</t>
        </is>
      </c>
    </row>
    <row r="33">
      <c r="A33" s="4" t="inlineStr">
        <is>
          <t>Exercise price range, Option outstanding, shares</t>
        </is>
      </c>
      <c r="B33" s="6" t="n">
        <v>1309</v>
      </c>
    </row>
    <row r="34">
      <c r="A34" s="4" t="inlineStr">
        <is>
          <t>Exercisable, weighted average remaining life (years)</t>
        </is>
      </c>
      <c r="B34" s="4" t="inlineStr">
        <is>
          <t>0 years</t>
        </is>
      </c>
    </row>
    <row r="35">
      <c r="A35" s="4" t="inlineStr">
        <is>
          <t>Exercise price range, Option exercisable, shares</t>
        </is>
      </c>
      <c r="B35" s="4" t="inlineStr">
        <is>
          <t xml:space="preserve"> </t>
        </is>
      </c>
    </row>
    <row r="36">
      <c r="A36" s="4" t="inlineStr">
        <is>
          <t>Exercise Price Range 6 [Member]</t>
        </is>
      </c>
      <c r="B36" s="4" t="inlineStr">
        <is>
          <t xml:space="preserve"> </t>
        </is>
      </c>
    </row>
    <row r="37">
      <c r="A37" s="3" t="inlineStr">
        <is>
          <t>Share-Based Payment Arrangement, Option, Exercise Price Range [Line Items]</t>
        </is>
      </c>
      <c r="B37" s="4" t="inlineStr">
        <is>
          <t xml:space="preserve"> </t>
        </is>
      </c>
    </row>
    <row r="38">
      <c r="A38" s="4" t="inlineStr">
        <is>
          <t>Options outstanding, Exercise price | $ / shares</t>
        </is>
      </c>
      <c r="B38" s="7" t="n">
        <v>3.75</v>
      </c>
      <c r="C38" s="4" t="inlineStr">
        <is>
          <t>[1]</t>
        </is>
      </c>
    </row>
    <row r="39">
      <c r="A39" s="4" t="inlineStr">
        <is>
          <t>Exercise price range, Option outstanding, shares</t>
        </is>
      </c>
      <c r="B39" s="6" t="n">
        <v>50000</v>
      </c>
    </row>
    <row r="40">
      <c r="A40" s="4" t="inlineStr">
        <is>
          <t>Exercisable, weighted average remaining life (years)</t>
        </is>
      </c>
      <c r="B40" s="4" t="inlineStr">
        <is>
          <t>8 years 4 months 24 days</t>
        </is>
      </c>
    </row>
    <row r="41">
      <c r="A41" s="4" t="inlineStr">
        <is>
          <t>Exercise price range, Option exercisable, shares</t>
        </is>
      </c>
      <c r="B41" s="6" t="n">
        <v>50000</v>
      </c>
    </row>
    <row r="42">
      <c r="A42" s="4" t="inlineStr">
        <is>
          <t>Exercise Price Range 7 [Member]</t>
        </is>
      </c>
      <c r="B42" s="4" t="inlineStr">
        <is>
          <t xml:space="preserve"> </t>
        </is>
      </c>
    </row>
    <row r="43">
      <c r="A43" s="3" t="inlineStr">
        <is>
          <t>Share-Based Payment Arrangement, Option, Exercise Price Range [Line Items]</t>
        </is>
      </c>
      <c r="B43" s="4" t="inlineStr">
        <is>
          <t xml:space="preserve"> </t>
        </is>
      </c>
    </row>
    <row r="44">
      <c r="A44" s="4" t="inlineStr">
        <is>
          <t>Options outstanding, Exercise price | $ / shares</t>
        </is>
      </c>
      <c r="B44" s="7" t="n">
        <v>4.1</v>
      </c>
      <c r="C44" s="4" t="inlineStr">
        <is>
          <t>[1]</t>
        </is>
      </c>
    </row>
    <row r="45">
      <c r="A45" s="4" t="inlineStr">
        <is>
          <t>Exercise price range, Option outstanding, shares</t>
        </is>
      </c>
      <c r="B45" s="6" t="n">
        <v>4000</v>
      </c>
    </row>
    <row r="46">
      <c r="A46" s="4" t="inlineStr">
        <is>
          <t>Exercisable, weighted average remaining life (years)</t>
        </is>
      </c>
      <c r="B46" s="4" t="inlineStr">
        <is>
          <t>3 years 3 months 18 days</t>
        </is>
      </c>
    </row>
    <row r="47">
      <c r="A47" s="4" t="inlineStr">
        <is>
          <t>Exercise price range, Option exercisable, shares</t>
        </is>
      </c>
      <c r="B47" s="6" t="n">
        <v>4000</v>
      </c>
    </row>
    <row r="48">
      <c r="A48" s="4" t="inlineStr">
        <is>
          <t>Exercise Price Range 8 [Member]</t>
        </is>
      </c>
      <c r="B48" s="4" t="inlineStr">
        <is>
          <t xml:space="preserve"> </t>
        </is>
      </c>
    </row>
    <row r="49">
      <c r="A49" s="3" t="inlineStr">
        <is>
          <t>Share-Based Payment Arrangement, Option, Exercise Price Range [Line Items]</t>
        </is>
      </c>
      <c r="B49" s="4" t="inlineStr">
        <is>
          <t xml:space="preserve"> </t>
        </is>
      </c>
    </row>
    <row r="50">
      <c r="A50" s="4" t="inlineStr">
        <is>
          <t>Options outstanding, Exercise price | $ / shares</t>
        </is>
      </c>
      <c r="B50" s="7" t="n">
        <v>4.42</v>
      </c>
      <c r="C50" s="4" t="inlineStr">
        <is>
          <t>[1]</t>
        </is>
      </c>
    </row>
    <row r="51">
      <c r="A51" s="4" t="inlineStr">
        <is>
          <t>Exercise price range, Option outstanding, shares</t>
        </is>
      </c>
      <c r="B51" s="6" t="n">
        <v>70000</v>
      </c>
    </row>
    <row r="52">
      <c r="A52" s="4" t="inlineStr">
        <is>
          <t>Exercisable, weighted average remaining life (years)</t>
        </is>
      </c>
      <c r="B52" s="4" t="inlineStr">
        <is>
          <t>9 years 10 months 24 days</t>
        </is>
      </c>
    </row>
    <row r="53">
      <c r="A53" s="4" t="inlineStr">
        <is>
          <t>Exercise price range, Option exercisable, shares</t>
        </is>
      </c>
      <c r="B53" s="6" t="n">
        <v>70000</v>
      </c>
    </row>
    <row r="54">
      <c r="A54" s="4" t="inlineStr">
        <is>
          <t>Exercise Price Range 9 [Member]</t>
        </is>
      </c>
      <c r="B54" s="4" t="inlineStr">
        <is>
          <t xml:space="preserve"> </t>
        </is>
      </c>
    </row>
    <row r="55">
      <c r="A55" s="3" t="inlineStr">
        <is>
          <t>Share-Based Payment Arrangement, Option, Exercise Price Range [Line Items]</t>
        </is>
      </c>
      <c r="B55" s="4" t="inlineStr">
        <is>
          <t xml:space="preserve"> </t>
        </is>
      </c>
    </row>
    <row r="56">
      <c r="A56" s="4" t="inlineStr">
        <is>
          <t>Options outstanding, Exercise price | $ / shares</t>
        </is>
      </c>
      <c r="B56" s="7" t="n">
        <v>4.6</v>
      </c>
      <c r="C56" s="4" t="inlineStr">
        <is>
          <t>[1]</t>
        </is>
      </c>
    </row>
    <row r="57">
      <c r="A57" s="4" t="inlineStr">
        <is>
          <t>Exercise price range, Option outstanding, shares</t>
        </is>
      </c>
      <c r="B57" s="6" t="n">
        <v>10000</v>
      </c>
    </row>
    <row r="58">
      <c r="A58" s="4" t="inlineStr">
        <is>
          <t>Exercisable, weighted average remaining life (years)</t>
        </is>
      </c>
      <c r="B58" s="4" t="inlineStr">
        <is>
          <t>8 years 8 months 12 days</t>
        </is>
      </c>
    </row>
    <row r="59">
      <c r="A59" s="4" t="inlineStr">
        <is>
          <t>Exercise price range, Option exercisable, shares</t>
        </is>
      </c>
      <c r="B59" s="6" t="n">
        <v>3333</v>
      </c>
    </row>
    <row r="60">
      <c r="A60" s="4" t="inlineStr">
        <is>
          <t>Exercise Price Range 10 [Member]</t>
        </is>
      </c>
      <c r="B60" s="4" t="inlineStr">
        <is>
          <t xml:space="preserve"> </t>
        </is>
      </c>
    </row>
    <row r="61">
      <c r="A61" s="3" t="inlineStr">
        <is>
          <t>Share-Based Payment Arrangement, Option, Exercise Price Range [Line Items]</t>
        </is>
      </c>
      <c r="B61" s="4" t="inlineStr">
        <is>
          <t xml:space="preserve"> </t>
        </is>
      </c>
    </row>
    <row r="62">
      <c r="A62" s="4" t="inlineStr">
        <is>
          <t>Options outstanding, Exercise price | $ / shares</t>
        </is>
      </c>
      <c r="B62" s="7" t="n">
        <v>5.75</v>
      </c>
      <c r="C62" s="4" t="inlineStr">
        <is>
          <t>[1]</t>
        </is>
      </c>
    </row>
    <row r="63">
      <c r="A63" s="4" t="inlineStr">
        <is>
          <t>Exercise price range, Option outstanding, shares</t>
        </is>
      </c>
      <c r="B63" s="6" t="n">
        <v>5000</v>
      </c>
    </row>
    <row r="64">
      <c r="A64" s="4" t="inlineStr">
        <is>
          <t>Exercisable, weighted average remaining life (years)</t>
        </is>
      </c>
      <c r="B64" s="4" t="inlineStr">
        <is>
          <t>8 years 7 months 6 days</t>
        </is>
      </c>
    </row>
    <row r="65">
      <c r="A65" s="4" t="inlineStr">
        <is>
          <t>Exercise price range, Option exercisable, shares</t>
        </is>
      </c>
      <c r="B65" s="6" t="n">
        <v>1666</v>
      </c>
    </row>
    <row r="66">
      <c r="A66" s="4" t="inlineStr">
        <is>
          <t>Exercise Price Range 11 [Member]</t>
        </is>
      </c>
      <c r="B66" s="4" t="inlineStr">
        <is>
          <t xml:space="preserve"> </t>
        </is>
      </c>
    </row>
    <row r="67">
      <c r="A67" s="3" t="inlineStr">
        <is>
          <t>Share-Based Payment Arrangement, Option, Exercise Price Range [Line Items]</t>
        </is>
      </c>
      <c r="B67" s="4" t="inlineStr">
        <is>
          <t xml:space="preserve"> </t>
        </is>
      </c>
    </row>
    <row r="68">
      <c r="A68" s="4" t="inlineStr">
        <is>
          <t>Options outstanding, Exercise price | $ / shares</t>
        </is>
      </c>
      <c r="B68" s="7" t="n">
        <v>5.8</v>
      </c>
      <c r="C68" s="4" t="inlineStr">
        <is>
          <t>[1]</t>
        </is>
      </c>
    </row>
    <row r="69">
      <c r="A69" s="4" t="inlineStr">
        <is>
          <t>Exercise price range, Option outstanding, shares</t>
        </is>
      </c>
      <c r="B69" s="6" t="n">
        <v>236000</v>
      </c>
    </row>
    <row r="70">
      <c r="A70" s="4" t="inlineStr">
        <is>
          <t>Exercisable, weighted average remaining life (years)</t>
        </is>
      </c>
      <c r="B70" s="4" t="inlineStr">
        <is>
          <t>2 years 3 months 18 days</t>
        </is>
      </c>
    </row>
    <row r="71">
      <c r="A71" s="4" t="inlineStr">
        <is>
          <t>Exercise price range, Option exercisable, shares</t>
        </is>
      </c>
      <c r="B71" s="6" t="n">
        <v>236000</v>
      </c>
    </row>
    <row r="72">
      <c r="A72" s="4" t="inlineStr">
        <is>
          <t>Exercise Price Range 12 [Member]</t>
        </is>
      </c>
      <c r="B72" s="4" t="inlineStr">
        <is>
          <t xml:space="preserve"> </t>
        </is>
      </c>
    </row>
    <row r="73">
      <c r="A73" s="3" t="inlineStr">
        <is>
          <t>Share-Based Payment Arrangement, Option, Exercise Price Range [Line Items]</t>
        </is>
      </c>
      <c r="B73" s="4" t="inlineStr">
        <is>
          <t xml:space="preserve"> </t>
        </is>
      </c>
    </row>
    <row r="74">
      <c r="A74" s="4" t="inlineStr">
        <is>
          <t>Options outstanding, Exercise price | $ / shares</t>
        </is>
      </c>
      <c r="B74" s="7" t="n">
        <v>5.99</v>
      </c>
      <c r="C74" s="4" t="inlineStr">
        <is>
          <t>[1]</t>
        </is>
      </c>
    </row>
    <row r="75">
      <c r="A75" s="4" t="inlineStr">
        <is>
          <t>Exercise price range, Option outstanding, shares</t>
        </is>
      </c>
      <c r="B75" s="6" t="n">
        <v>2500</v>
      </c>
    </row>
    <row r="76">
      <c r="A76" s="4" t="inlineStr">
        <is>
          <t>Exercisable, weighted average remaining life (years)</t>
        </is>
      </c>
      <c r="B76" s="4" t="inlineStr">
        <is>
          <t>8 years 6 months</t>
        </is>
      </c>
    </row>
    <row r="77">
      <c r="A77" s="4" t="inlineStr">
        <is>
          <t>Exercise price range, Option exercisable, shares</t>
        </is>
      </c>
      <c r="B77" s="6" t="n">
        <v>2500</v>
      </c>
    </row>
    <row r="78">
      <c r="A78" s="4" t="inlineStr">
        <is>
          <t>Exercise Price Range 13 [Member]</t>
        </is>
      </c>
      <c r="B78" s="4" t="inlineStr">
        <is>
          <t xml:space="preserve"> </t>
        </is>
      </c>
    </row>
    <row r="79">
      <c r="A79" s="3" t="inlineStr">
        <is>
          <t>Share-Based Payment Arrangement, Option, Exercise Price Range [Line Items]</t>
        </is>
      </c>
      <c r="B79" s="4" t="inlineStr">
        <is>
          <t xml:space="preserve"> </t>
        </is>
      </c>
    </row>
    <row r="80">
      <c r="A80" s="4" t="inlineStr">
        <is>
          <t>Options outstanding, Exercise price | $ / shares</t>
        </is>
      </c>
      <c r="B80" s="7" t="n">
        <v>6.11</v>
      </c>
      <c r="C80" s="4" t="inlineStr">
        <is>
          <t>[1]</t>
        </is>
      </c>
    </row>
    <row r="81">
      <c r="A81" s="4" t="inlineStr">
        <is>
          <t>Exercise price range, Option outstanding, shares</t>
        </is>
      </c>
      <c r="B81" s="6" t="n">
        <v>2500</v>
      </c>
    </row>
    <row r="82">
      <c r="A82" s="4" t="inlineStr">
        <is>
          <t>Exercisable, weighted average remaining life (years)</t>
        </is>
      </c>
      <c r="B82" s="4" t="inlineStr">
        <is>
          <t>8 years 7 months 6 days</t>
        </is>
      </c>
    </row>
    <row r="83">
      <c r="A83" s="4" t="inlineStr">
        <is>
          <t>Exercise price range, Option exercisable, shares</t>
        </is>
      </c>
      <c r="B83" s="6" t="n">
        <v>833</v>
      </c>
    </row>
    <row r="84">
      <c r="A84" s="4" t="inlineStr">
        <is>
          <t>Exercise Price Range 14 [Member]</t>
        </is>
      </c>
      <c r="B84" s="4" t="inlineStr">
        <is>
          <t xml:space="preserve"> </t>
        </is>
      </c>
    </row>
    <row r="85">
      <c r="A85" s="3" t="inlineStr">
        <is>
          <t>Share-Based Payment Arrangement, Option, Exercise Price Range [Line Items]</t>
        </is>
      </c>
      <c r="B85" s="4" t="inlineStr">
        <is>
          <t xml:space="preserve"> </t>
        </is>
      </c>
    </row>
    <row r="86">
      <c r="A86" s="4" t="inlineStr">
        <is>
          <t>Options outstanding, Exercise price | $ / shares</t>
        </is>
      </c>
      <c r="B86" s="7" t="n">
        <v>6.77</v>
      </c>
      <c r="C86" s="4" t="inlineStr">
        <is>
          <t>[1]</t>
        </is>
      </c>
    </row>
    <row r="87">
      <c r="A87" s="4" t="inlineStr">
        <is>
          <t>Exercise price range, Option outstanding, shares</t>
        </is>
      </c>
      <c r="B87" s="6" t="n">
        <v>5000</v>
      </c>
    </row>
    <row r="88">
      <c r="A88" s="4" t="inlineStr">
        <is>
          <t>Exercisable, weighted average remaining life (years)</t>
        </is>
      </c>
      <c r="B88" s="4" t="inlineStr">
        <is>
          <t>8 years 6 months</t>
        </is>
      </c>
    </row>
    <row r="89">
      <c r="A89" s="4" t="inlineStr">
        <is>
          <t>Exercise price range, Option exercisable, shares</t>
        </is>
      </c>
      <c r="B89" s="6" t="n">
        <v>1666</v>
      </c>
    </row>
    <row r="90">
      <c r="A90" s="4" t="inlineStr">
        <is>
          <t>Exercise Price Range 15 [Member]</t>
        </is>
      </c>
      <c r="B90" s="4" t="inlineStr">
        <is>
          <t xml:space="preserve"> </t>
        </is>
      </c>
    </row>
    <row r="91">
      <c r="A91" s="3" t="inlineStr">
        <is>
          <t>Share-Based Payment Arrangement, Option, Exercise Price Range [Line Items]</t>
        </is>
      </c>
      <c r="B91" s="4" t="inlineStr">
        <is>
          <t xml:space="preserve"> </t>
        </is>
      </c>
    </row>
    <row r="92">
      <c r="A92" s="4" t="inlineStr">
        <is>
          <t>Options outstanding, Exercise price | $ / shares</t>
        </is>
      </c>
      <c r="B92" s="5" t="n">
        <v>7</v>
      </c>
      <c r="C92" s="4" t="inlineStr">
        <is>
          <t>[1]</t>
        </is>
      </c>
    </row>
    <row r="93">
      <c r="A93" s="4" t="inlineStr">
        <is>
          <t>Exercise price range, Option outstanding, shares</t>
        </is>
      </c>
      <c r="B93" s="6" t="n">
        <v>2500</v>
      </c>
    </row>
    <row r="94">
      <c r="A94" s="4" t="inlineStr">
        <is>
          <t>Exercisable, weighted average remaining life (years)</t>
        </is>
      </c>
      <c r="B94" s="4" t="inlineStr">
        <is>
          <t>8 years 6 months</t>
        </is>
      </c>
    </row>
    <row r="95">
      <c r="A95" s="4" t="inlineStr">
        <is>
          <t>Exercise price range, Option exercisable, shares</t>
        </is>
      </c>
      <c r="B95" s="6" t="n">
        <v>833</v>
      </c>
    </row>
    <row r="96">
      <c r="A96" s="4" t="inlineStr">
        <is>
          <t>Exercise Price Range 16 [Member]</t>
        </is>
      </c>
      <c r="B96" s="4" t="inlineStr">
        <is>
          <t xml:space="preserve"> </t>
        </is>
      </c>
    </row>
    <row r="97">
      <c r="A97" s="3" t="inlineStr">
        <is>
          <t>Share-Based Payment Arrangement, Option, Exercise Price Range [Line Items]</t>
        </is>
      </c>
      <c r="B97" s="4" t="inlineStr">
        <is>
          <t xml:space="preserve"> </t>
        </is>
      </c>
    </row>
    <row r="98">
      <c r="A98" s="4" t="inlineStr">
        <is>
          <t>Options outstanding, Exercise price | $ / shares</t>
        </is>
      </c>
      <c r="B98" s="7" t="n">
        <v>7.48</v>
      </c>
      <c r="C98" s="4" t="inlineStr">
        <is>
          <t>[1]</t>
        </is>
      </c>
    </row>
    <row r="99">
      <c r="A99" s="4" t="inlineStr">
        <is>
          <t>Exercise price range, Option outstanding, shares</t>
        </is>
      </c>
      <c r="B99" s="6" t="n">
        <v>6000</v>
      </c>
    </row>
    <row r="100">
      <c r="A100" s="4" t="inlineStr">
        <is>
          <t>Exercisable, weighted average remaining life (years)</t>
        </is>
      </c>
      <c r="B100" s="4" t="inlineStr">
        <is>
          <t>3 months 18 days</t>
        </is>
      </c>
    </row>
    <row r="101">
      <c r="A101" s="4" t="inlineStr">
        <is>
          <t>Exercise price range, Option exercisable, shares</t>
        </is>
      </c>
      <c r="B101" s="6" t="n">
        <v>6000</v>
      </c>
    </row>
    <row r="102"/>
    <row r="103">
      <c r="A103" s="4" t="inlineStr">
        <is>
          <t>[1]Exercise prices have been reduced by $ 1.50</t>
        </is>
      </c>
    </row>
  </sheetData>
  <mergeCells count="5">
    <mergeCell ref="B2:C2"/>
    <mergeCell ref="A102:C102"/>
    <mergeCell ref="A103:C103"/>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SCHEDULE OF INFORMATION RELATED TO OPTIONS OUTSTANDING AND EXERCISABLE (Details) (Parenthetical) - $ / shares</t>
        </is>
      </c>
      <c r="C1" s="2" t="inlineStr">
        <is>
          <t>12 Months Ended</t>
        </is>
      </c>
    </row>
    <row r="2">
      <c r="B2" s="2" t="inlineStr">
        <is>
          <t>Dec. 17, 2024</t>
        </is>
      </c>
      <c r="C2" s="2" t="inlineStr">
        <is>
          <t>Dec. 31, 2024</t>
        </is>
      </c>
    </row>
    <row r="3">
      <c r="A3" s="3" t="inlineStr">
        <is>
          <t>Share-Based Payment Arrangement [Abstract]</t>
        </is>
      </c>
      <c r="B3" s="4" t="inlineStr">
        <is>
          <t xml:space="preserve"> </t>
        </is>
      </c>
      <c r="C3" s="4" t="inlineStr">
        <is>
          <t xml:space="preserve"> </t>
        </is>
      </c>
    </row>
    <row r="4">
      <c r="A4" s="4" t="inlineStr">
        <is>
          <t>Exercise price</t>
        </is>
      </c>
      <c r="B4" s="7" t="n">
        <v>1.5</v>
      </c>
      <c r="C4" s="7" t="n">
        <v>1.69</v>
      </c>
      <c r="D4" s="4" t="inlineStr">
        <is>
          <t>[1]</t>
        </is>
      </c>
    </row>
    <row r="5"/>
    <row r="6">
      <c r="A6" s="4" t="inlineStr">
        <is>
          <t>[1]Exercise
prices have been reduced by $ 1.50</t>
        </is>
      </c>
    </row>
  </sheetData>
  <mergeCells count="5">
    <mergeCell ref="A5:D5"/>
    <mergeCell ref="C2:D2"/>
    <mergeCell ref="A6:D6"/>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5" t="n">
        <v>10</v>
      </c>
      <c r="C2" s="5" t="n">
        <v>32859</v>
      </c>
      <c r="D2" s="5" t="n">
        <v>14</v>
      </c>
      <c r="E2" s="5" t="n">
        <v>-17731</v>
      </c>
      <c r="F2" s="5" t="n">
        <v>15152</v>
      </c>
    </row>
    <row r="3">
      <c r="A3" s="4" t="inlineStr">
        <is>
          <t>Balance, shares at Dec. 31, 2022</t>
        </is>
      </c>
      <c r="B3" s="6" t="n">
        <v>9644545</v>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4" t="inlineStr">
        <is>
          <t xml:space="preserve"> </t>
        </is>
      </c>
      <c r="D4" s="4" t="inlineStr">
        <is>
          <t xml:space="preserve"> </t>
        </is>
      </c>
      <c r="E4" s="6" t="n">
        <v>-1898</v>
      </c>
      <c r="F4" s="6" t="n">
        <v>-1898</v>
      </c>
    </row>
    <row r="5">
      <c r="A5" s="4" t="inlineStr">
        <is>
          <t>Stock-based compensation</t>
        </is>
      </c>
      <c r="B5" s="4" t="inlineStr">
        <is>
          <t xml:space="preserve"> </t>
        </is>
      </c>
      <c r="C5" s="6" t="n">
        <v>1471</v>
      </c>
      <c r="D5" s="4" t="inlineStr">
        <is>
          <t xml:space="preserve"> </t>
        </is>
      </c>
      <c r="E5" s="4" t="inlineStr">
        <is>
          <t xml:space="preserve"> </t>
        </is>
      </c>
      <c r="F5" s="6" t="n">
        <v>1471</v>
      </c>
    </row>
    <row r="6">
      <c r="A6" s="4" t="inlineStr">
        <is>
          <t>Stock-based compensation, shares</t>
        </is>
      </c>
      <c r="B6" s="6" t="n">
        <v>360000</v>
      </c>
      <c r="C6" s="4" t="inlineStr">
        <is>
          <t xml:space="preserve"> </t>
        </is>
      </c>
      <c r="D6" s="4" t="inlineStr">
        <is>
          <t xml:space="preserve"> </t>
        </is>
      </c>
      <c r="E6" s="4" t="inlineStr">
        <is>
          <t xml:space="preserve"> </t>
        </is>
      </c>
      <c r="F6" s="4" t="inlineStr">
        <is>
          <t xml:space="preserve"> </t>
        </is>
      </c>
    </row>
    <row r="7">
      <c r="A7" s="4" t="inlineStr">
        <is>
          <t>Surrender and retirement of common stock</t>
        </is>
      </c>
      <c r="B7" s="4" t="inlineStr">
        <is>
          <t xml:space="preserve"> </t>
        </is>
      </c>
      <c r="C7" s="6" t="n">
        <v>-720</v>
      </c>
      <c r="D7" s="4" t="inlineStr">
        <is>
          <t xml:space="preserve"> </t>
        </is>
      </c>
      <c r="E7" s="4" t="inlineStr">
        <is>
          <t xml:space="preserve"> </t>
        </is>
      </c>
      <c r="F7" s="6" t="n">
        <v>-720</v>
      </c>
    </row>
    <row r="8">
      <c r="A8" s="4" t="inlineStr">
        <is>
          <t>Surrender and retirement of common stock, shares</t>
        </is>
      </c>
      <c r="B8" s="6" t="n">
        <v>-117082</v>
      </c>
      <c r="C8" s="4" t="inlineStr">
        <is>
          <t xml:space="preserve"> </t>
        </is>
      </c>
      <c r="D8" s="4" t="inlineStr">
        <is>
          <t xml:space="preserve"> </t>
        </is>
      </c>
      <c r="E8" s="4" t="inlineStr">
        <is>
          <t xml:space="preserve"> </t>
        </is>
      </c>
      <c r="F8" s="4" t="inlineStr">
        <is>
          <t xml:space="preserve"> </t>
        </is>
      </c>
    </row>
    <row r="9">
      <c r="A9" s="4" t="inlineStr">
        <is>
          <t>Exercise of stock options</t>
        </is>
      </c>
      <c r="B9" s="4" t="inlineStr">
        <is>
          <t xml:space="preserve"> </t>
        </is>
      </c>
      <c r="C9" s="6" t="n">
        <v>50</v>
      </c>
      <c r="D9" s="4" t="inlineStr">
        <is>
          <t xml:space="preserve"> </t>
        </is>
      </c>
      <c r="E9" s="4" t="inlineStr">
        <is>
          <t xml:space="preserve"> </t>
        </is>
      </c>
      <c r="F9" s="6" t="n">
        <v>50</v>
      </c>
    </row>
    <row r="10">
      <c r="A10" s="4" t="inlineStr">
        <is>
          <t>Exercise of stock options, shares</t>
        </is>
      </c>
      <c r="B10" s="6" t="n">
        <v>15000</v>
      </c>
      <c r="C10" s="4" t="inlineStr">
        <is>
          <t xml:space="preserve"> </t>
        </is>
      </c>
      <c r="D10" s="4" t="inlineStr">
        <is>
          <t xml:space="preserve"> </t>
        </is>
      </c>
      <c r="E10" s="4" t="inlineStr">
        <is>
          <t xml:space="preserve"> </t>
        </is>
      </c>
      <c r="F10" s="4" t="inlineStr">
        <is>
          <t xml:space="preserve"> </t>
        </is>
      </c>
    </row>
    <row r="11">
      <c r="A11" s="4" t="inlineStr">
        <is>
          <t>Issuance of common stock, net of transaction costs</t>
        </is>
      </c>
      <c r="B11" s="4" t="inlineStr">
        <is>
          <t xml:space="preserve"> </t>
        </is>
      </c>
      <c r="C11" s="6" t="n">
        <v>177</v>
      </c>
      <c r="D11" s="4" t="inlineStr">
        <is>
          <t xml:space="preserve"> </t>
        </is>
      </c>
      <c r="E11" s="4" t="inlineStr">
        <is>
          <t xml:space="preserve"> </t>
        </is>
      </c>
      <c r="F11" s="6" t="n">
        <v>177</v>
      </c>
    </row>
    <row r="12">
      <c r="A12" s="4" t="inlineStr">
        <is>
          <t>Issuance of common stock, net of transaction costs, shares</t>
        </is>
      </c>
      <c r="B12" s="6" t="n">
        <v>27559</v>
      </c>
      <c r="C12" s="4" t="inlineStr">
        <is>
          <t xml:space="preserve"> </t>
        </is>
      </c>
      <c r="D12" s="4" t="inlineStr">
        <is>
          <t xml:space="preserve"> </t>
        </is>
      </c>
      <c r="E12" s="4" t="inlineStr">
        <is>
          <t xml:space="preserve"> </t>
        </is>
      </c>
      <c r="F12" s="4" t="inlineStr">
        <is>
          <t xml:space="preserve"> </t>
        </is>
      </c>
    </row>
    <row r="13">
      <c r="A13" s="4" t="inlineStr">
        <is>
          <t>Other</t>
        </is>
      </c>
      <c r="B13" s="4" t="inlineStr">
        <is>
          <t xml:space="preserve"> </t>
        </is>
      </c>
      <c r="C13" s="4" t="inlineStr">
        <is>
          <t xml:space="preserve"> </t>
        </is>
      </c>
      <c r="D13" s="6" t="n">
        <v>-14</v>
      </c>
      <c r="E13" s="4" t="inlineStr">
        <is>
          <t xml:space="preserve"> </t>
        </is>
      </c>
      <c r="F13" s="6" t="n">
        <v>-14</v>
      </c>
    </row>
    <row r="14">
      <c r="A14" s="4" t="inlineStr">
        <is>
          <t>Balance at Dec. 31, 2023</t>
        </is>
      </c>
      <c r="B14" s="5" t="n">
        <v>10</v>
      </c>
      <c r="C14" s="6" t="n">
        <v>33837</v>
      </c>
      <c r="D14" s="4" t="inlineStr">
        <is>
          <t xml:space="preserve"> </t>
        </is>
      </c>
      <c r="E14" s="6" t="n">
        <v>-19629</v>
      </c>
      <c r="F14" s="6" t="n">
        <v>14218</v>
      </c>
    </row>
    <row r="15">
      <c r="A15" s="4" t="inlineStr">
        <is>
          <t>Balance, shares at Dec. 31, 2023</t>
        </is>
      </c>
      <c r="B15" s="6" t="n">
        <v>9930022</v>
      </c>
      <c r="C15" s="4" t="inlineStr">
        <is>
          <t xml:space="preserve"> </t>
        </is>
      </c>
      <c r="D15" s="4" t="inlineStr">
        <is>
          <t xml:space="preserve"> </t>
        </is>
      </c>
      <c r="E15" s="4" t="inlineStr">
        <is>
          <t xml:space="preserve"> </t>
        </is>
      </c>
      <c r="F15" s="4" t="inlineStr">
        <is>
          <t xml:space="preserve"> </t>
        </is>
      </c>
    </row>
    <row r="16">
      <c r="A16" s="4" t="inlineStr">
        <is>
          <t>Net (loss) income</t>
        </is>
      </c>
      <c r="B16" s="4" t="inlineStr">
        <is>
          <t xml:space="preserve"> </t>
        </is>
      </c>
      <c r="C16" s="4" t="inlineStr">
        <is>
          <t xml:space="preserve"> </t>
        </is>
      </c>
      <c r="D16" s="4" t="inlineStr">
        <is>
          <t xml:space="preserve"> </t>
        </is>
      </c>
      <c r="E16" s="6" t="n">
        <v>31855</v>
      </c>
      <c r="F16" s="6" t="n">
        <v>31855</v>
      </c>
    </row>
    <row r="17">
      <c r="A17" s="4" t="inlineStr">
        <is>
          <t>Stock-based compensation</t>
        </is>
      </c>
      <c r="B17" s="4" t="inlineStr">
        <is>
          <t xml:space="preserve"> </t>
        </is>
      </c>
      <c r="C17" s="6" t="n">
        <v>1055</v>
      </c>
      <c r="D17" s="4" t="inlineStr">
        <is>
          <t xml:space="preserve"> </t>
        </is>
      </c>
      <c r="E17" s="4" t="inlineStr">
        <is>
          <t xml:space="preserve"> </t>
        </is>
      </c>
      <c r="F17" s="6" t="n">
        <v>1055</v>
      </c>
    </row>
    <row r="18">
      <c r="A18" s="4" t="inlineStr">
        <is>
          <t>Stock-based compensation, shares</t>
        </is>
      </c>
      <c r="B18" s="6" t="n">
        <v>185000</v>
      </c>
      <c r="C18" s="4" t="inlineStr">
        <is>
          <t xml:space="preserve"> </t>
        </is>
      </c>
      <c r="D18" s="4" t="inlineStr">
        <is>
          <t xml:space="preserve"> </t>
        </is>
      </c>
      <c r="E18" s="4" t="inlineStr">
        <is>
          <t xml:space="preserve"> </t>
        </is>
      </c>
      <c r="F18" s="4" t="inlineStr">
        <is>
          <t xml:space="preserve"> </t>
        </is>
      </c>
    </row>
    <row r="19">
      <c r="A19" s="4" t="inlineStr">
        <is>
          <t>Surrender and retirement of common stock</t>
        </is>
      </c>
      <c r="B19" s="4" t="inlineStr">
        <is>
          <t xml:space="preserve"> </t>
        </is>
      </c>
      <c r="C19" s="6" t="n">
        <v>-344</v>
      </c>
      <c r="D19" s="4" t="inlineStr">
        <is>
          <t xml:space="preserve"> </t>
        </is>
      </c>
      <c r="E19" s="4" t="inlineStr">
        <is>
          <t xml:space="preserve"> </t>
        </is>
      </c>
      <c r="F19" s="6" t="n">
        <v>-344</v>
      </c>
    </row>
    <row r="20">
      <c r="A20" s="4" t="inlineStr">
        <is>
          <t>Surrender and retirement of common stock, shares</t>
        </is>
      </c>
      <c r="B20" s="6" t="n">
        <v>-77150</v>
      </c>
      <c r="C20" s="4" t="inlineStr">
        <is>
          <t xml:space="preserve"> </t>
        </is>
      </c>
      <c r="D20" s="4" t="inlineStr">
        <is>
          <t xml:space="preserve"> </t>
        </is>
      </c>
      <c r="E20" s="4" t="inlineStr">
        <is>
          <t xml:space="preserve"> </t>
        </is>
      </c>
      <c r="F20" s="4" t="inlineStr">
        <is>
          <t xml:space="preserve"> </t>
        </is>
      </c>
    </row>
    <row r="21">
      <c r="A21" s="4" t="inlineStr">
        <is>
          <t>Exercise of stock options</t>
        </is>
      </c>
      <c r="B21" s="4" t="inlineStr">
        <is>
          <t xml:space="preserve"> </t>
        </is>
      </c>
      <c r="C21" s="6" t="n">
        <v>519</v>
      </c>
      <c r="D21" s="4" t="inlineStr">
        <is>
          <t xml:space="preserve"> </t>
        </is>
      </c>
      <c r="E21" s="4" t="inlineStr">
        <is>
          <t xml:space="preserve"> </t>
        </is>
      </c>
      <c r="F21" s="5" t="n">
        <v>519</v>
      </c>
    </row>
    <row r="22">
      <c r="A22" s="4" t="inlineStr">
        <is>
          <t>Exercise of stock options, shares</t>
        </is>
      </c>
      <c r="B22" s="6" t="n">
        <v>162837</v>
      </c>
      <c r="C22" s="4" t="inlineStr">
        <is>
          <t xml:space="preserve"> </t>
        </is>
      </c>
      <c r="D22" s="4" t="inlineStr">
        <is>
          <t xml:space="preserve"> </t>
        </is>
      </c>
      <c r="E22" s="4" t="inlineStr">
        <is>
          <t xml:space="preserve"> </t>
        </is>
      </c>
      <c r="F22" s="6" t="n">
        <v>162837</v>
      </c>
    </row>
    <row r="23">
      <c r="A23" s="4" t="inlineStr">
        <is>
          <t>Issuance of common stock, net of transaction costs</t>
        </is>
      </c>
      <c r="B23" s="5" t="n">
        <v>1</v>
      </c>
      <c r="C23" s="6" t="n">
        <v>4790</v>
      </c>
      <c r="D23" s="4" t="inlineStr">
        <is>
          <t xml:space="preserve"> </t>
        </is>
      </c>
      <c r="E23" s="4" t="inlineStr">
        <is>
          <t xml:space="preserve"> </t>
        </is>
      </c>
      <c r="F23" s="5" t="n">
        <v>4791</v>
      </c>
    </row>
    <row r="24">
      <c r="A24" s="4" t="inlineStr">
        <is>
          <t>Issuance of common stock, net of transaction costs, shares</t>
        </is>
      </c>
      <c r="B24" s="6" t="n">
        <v>919557</v>
      </c>
      <c r="C24" s="4" t="inlineStr">
        <is>
          <t xml:space="preserve"> </t>
        </is>
      </c>
      <c r="D24" s="4" t="inlineStr">
        <is>
          <t xml:space="preserve"> </t>
        </is>
      </c>
      <c r="E24" s="4" t="inlineStr">
        <is>
          <t xml:space="preserve"> </t>
        </is>
      </c>
      <c r="F24" s="4" t="inlineStr">
        <is>
          <t xml:space="preserve"> </t>
        </is>
      </c>
    </row>
    <row r="25">
      <c r="A25" s="4" t="inlineStr">
        <is>
          <t>Cash dividend declared</t>
        </is>
      </c>
      <c r="B25" s="4" t="inlineStr">
        <is>
          <t xml:space="preserve"> </t>
        </is>
      </c>
      <c r="C25" s="6" t="n">
        <v>-4439</v>
      </c>
      <c r="D25" s="4" t="inlineStr">
        <is>
          <t xml:space="preserve"> </t>
        </is>
      </c>
      <c r="E25" s="6" t="n">
        <v>-12226</v>
      </c>
      <c r="F25" s="6" t="n">
        <v>-16665</v>
      </c>
    </row>
    <row r="26">
      <c r="A26" s="4" t="inlineStr">
        <is>
          <t>Balance at Dec. 31, 2024</t>
        </is>
      </c>
      <c r="B26" s="5" t="n">
        <v>11</v>
      </c>
      <c r="C26" s="5" t="n">
        <v>35418</v>
      </c>
      <c r="D26" s="4" t="inlineStr">
        <is>
          <t xml:space="preserve"> </t>
        </is>
      </c>
      <c r="E26" s="4" t="inlineStr">
        <is>
          <t xml:space="preserve"> </t>
        </is>
      </c>
      <c r="F26" s="5" t="n">
        <v>35429</v>
      </c>
    </row>
    <row r="27">
      <c r="A27" s="4" t="inlineStr">
        <is>
          <t>Balance, shares at Dec. 31, 2024</t>
        </is>
      </c>
      <c r="B27" s="6" t="n">
        <v>11120266</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Unvested restricted stock units at beginning of period</t>
        </is>
      </c>
      <c r="B4" s="6" t="n">
        <v>125000</v>
      </c>
      <c r="C4" s="6" t="n">
        <v>250000</v>
      </c>
    </row>
    <row r="5">
      <c r="A5" s="4" t="inlineStr">
        <is>
          <t>Weighted-average grant-date fair value per share Unvested restricted stock units at beginning of period</t>
        </is>
      </c>
      <c r="B5" s="7" t="n">
        <v>4.35</v>
      </c>
      <c r="C5" s="7" t="n">
        <v>4.35</v>
      </c>
    </row>
    <row r="6">
      <c r="A6" s="4" t="inlineStr">
        <is>
          <t>Weighted-average grant-date fair value Unvested restricted stock units at beginning of period</t>
        </is>
      </c>
      <c r="B6" s="5" t="n">
        <v>543</v>
      </c>
      <c r="C6" s="5" t="n">
        <v>1087</v>
      </c>
    </row>
    <row r="7">
      <c r="A7" s="4" t="inlineStr">
        <is>
          <t>Units granted</t>
        </is>
      </c>
      <c r="B7" s="6" t="n">
        <v>50000</v>
      </c>
      <c r="C7" s="6" t="n">
        <v>100000</v>
      </c>
    </row>
    <row r="8">
      <c r="A8" s="4" t="inlineStr">
        <is>
          <t>Weighted-average grant-date fair value per share Units granted</t>
        </is>
      </c>
      <c r="B8" s="7" t="n">
        <v>5.92</v>
      </c>
      <c r="C8" s="7" t="n">
        <v>5.75</v>
      </c>
    </row>
    <row r="9">
      <c r="A9" s="4" t="inlineStr">
        <is>
          <t>Weighted-average grant-date fair value Units granted</t>
        </is>
      </c>
      <c r="B9" s="5" t="n">
        <v>296</v>
      </c>
      <c r="C9" s="5" t="n">
        <v>575</v>
      </c>
    </row>
    <row r="10">
      <c r="A10" s="4" t="inlineStr">
        <is>
          <t>Units vested</t>
        </is>
      </c>
      <c r="B10" s="6" t="n">
        <v>-175000</v>
      </c>
      <c r="C10" s="6" t="n">
        <v>-225000</v>
      </c>
    </row>
    <row r="11">
      <c r="A11" s="4" t="inlineStr">
        <is>
          <t>Weighted-average grant-date fair value per share Units vested</t>
        </is>
      </c>
      <c r="B11" s="7" t="n">
        <v>4.8</v>
      </c>
      <c r="C11" s="7" t="n">
        <v>4.97</v>
      </c>
    </row>
    <row r="12">
      <c r="A12" s="4" t="inlineStr">
        <is>
          <t>Weighted-average grant-date fair value Units vested</t>
        </is>
      </c>
      <c r="B12" s="5" t="n">
        <v>-839</v>
      </c>
      <c r="C12" s="5" t="n">
        <v>-1119</v>
      </c>
    </row>
    <row r="13">
      <c r="A13" s="4" t="inlineStr">
        <is>
          <t>Units forfeited</t>
        </is>
      </c>
      <c r="B13" s="4" t="inlineStr">
        <is>
          <t xml:space="preserve"> </t>
        </is>
      </c>
      <c r="C13" s="4" t="inlineStr">
        <is>
          <t xml:space="preserve"> </t>
        </is>
      </c>
    </row>
    <row r="14">
      <c r="A14" s="4" t="inlineStr">
        <is>
          <t>Weighted-average grant-date fair value per share Units forfeited</t>
        </is>
      </c>
      <c r="B14" s="4" t="inlineStr">
        <is>
          <t xml:space="preserve"> </t>
        </is>
      </c>
      <c r="C14" s="4" t="inlineStr">
        <is>
          <t xml:space="preserve"> </t>
        </is>
      </c>
    </row>
    <row r="15">
      <c r="A15" s="4" t="inlineStr">
        <is>
          <t>Weighted-average grant-date fair value Units forfeited</t>
        </is>
      </c>
      <c r="B15" s="4" t="inlineStr">
        <is>
          <t xml:space="preserve"> </t>
        </is>
      </c>
      <c r="C15" s="4" t="inlineStr">
        <is>
          <t xml:space="preserve"> </t>
        </is>
      </c>
    </row>
    <row r="16">
      <c r="A16" s="4" t="inlineStr">
        <is>
          <t>Unvested restricted stock units at ending of period</t>
        </is>
      </c>
      <c r="B16" s="4" t="inlineStr">
        <is>
          <t xml:space="preserve"> </t>
        </is>
      </c>
      <c r="C16" s="6" t="n">
        <v>125000</v>
      </c>
    </row>
    <row r="17">
      <c r="A17" s="4" t="inlineStr">
        <is>
          <t>Weighted-average grant-date fair value per share Unvested restricted stock units at ending of period</t>
        </is>
      </c>
      <c r="B17" s="4" t="inlineStr">
        <is>
          <t xml:space="preserve"> </t>
        </is>
      </c>
      <c r="C17" s="7" t="n">
        <v>4.35</v>
      </c>
    </row>
    <row r="18">
      <c r="A18" s="4" t="inlineStr">
        <is>
          <t>Weighted-average grant-date fair value Unvested restricted stock units at ending of period</t>
        </is>
      </c>
      <c r="B18" s="4" t="inlineStr">
        <is>
          <t xml:space="preserve"> </t>
        </is>
      </c>
      <c r="C18" s="5" t="n">
        <v>54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3" customWidth="1" min="8" max="8"/>
    <col width="13" customWidth="1" min="9" max="9"/>
    <col width="23" customWidth="1" min="10" max="10"/>
    <col width="14" customWidth="1" min="11" max="11"/>
    <col width="14" customWidth="1" min="12" max="12"/>
  </cols>
  <sheetData>
    <row r="1">
      <c r="A1" s="1" t="inlineStr">
        <is>
          <t>STOCK-BASED COMPENSATION (Details Narrative) - USD ($)</t>
        </is>
      </c>
      <c r="J1" s="2" t="inlineStr">
        <is>
          <t>12 Months Ended</t>
        </is>
      </c>
    </row>
    <row r="2">
      <c r="B2" s="2" t="inlineStr">
        <is>
          <t>Dec. 05, 2024</t>
        </is>
      </c>
      <c r="C2" s="2" t="inlineStr">
        <is>
          <t>Oct. 22, 2024</t>
        </is>
      </c>
      <c r="D2" s="2" t="inlineStr">
        <is>
          <t>Jun. 07, 2024</t>
        </is>
      </c>
      <c r="E2" s="2" t="inlineStr">
        <is>
          <t>May 01, 2024</t>
        </is>
      </c>
      <c r="F2" s="2" t="inlineStr">
        <is>
          <t>May 11, 2023</t>
        </is>
      </c>
      <c r="G2" s="2" t="inlineStr">
        <is>
          <t>May 01, 2023</t>
        </is>
      </c>
      <c r="H2" s="2" t="inlineStr">
        <is>
          <t>May 01, 2022</t>
        </is>
      </c>
      <c r="I2" s="2" t="inlineStr">
        <is>
          <t>May 11, 2021</t>
        </is>
      </c>
      <c r="J2" s="2" t="inlineStr">
        <is>
          <t>Dec. 31, 2024</t>
        </is>
      </c>
      <c r="K2" s="2" t="inlineStr">
        <is>
          <t>Dec. 31, 2023</t>
        </is>
      </c>
      <c r="L2" s="2" t="inlineStr">
        <is>
          <t>Dec. 17,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Arrangement by Share-Based Payment Award, Options, Vested and Expected to Vest, Exercisable, Aggregate Intrinsic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80000</v>
      </c>
      <c r="K4" s="5" t="n">
        <v>1251000</v>
      </c>
      <c r="L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v>
      </c>
      <c r="K5" s="6" t="n">
        <v>10000</v>
      </c>
      <c r="L5" s="4" t="inlineStr">
        <is>
          <t xml:space="preserve"> </t>
        </is>
      </c>
    </row>
    <row r="6">
      <c r="A6" s="4" t="inlineStr">
        <is>
          <t>Issuance of 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9000</v>
      </c>
      <c r="K6" s="5" t="n">
        <v>65000</v>
      </c>
      <c r="L6" s="4" t="inlineStr">
        <is>
          <t xml:space="preserve"> </t>
        </is>
      </c>
    </row>
    <row r="7">
      <c r="A7" s="4" t="inlineStr">
        <is>
          <t>Vest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5000</v>
      </c>
      <c r="K7" s="6" t="n">
        <v>225000</v>
      </c>
      <c r="L7" s="4" t="inlineStr">
        <is>
          <t xml:space="preserve"> </t>
        </is>
      </c>
    </row>
    <row r="8">
      <c r="A8" s="4" t="inlineStr">
        <is>
          <t>Per share to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5</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55000</v>
      </c>
      <c r="K9" s="5" t="n">
        <v>1471000</v>
      </c>
      <c r="L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0000</v>
      </c>
      <c r="K10" s="4" t="inlineStr">
        <is>
          <t xml:space="preserve"> </t>
        </is>
      </c>
      <c r="L10" s="4" t="inlineStr">
        <is>
          <t xml:space="preserve"> </t>
        </is>
      </c>
    </row>
    <row r="11">
      <c r="A11" s="4" t="inlineStr">
        <is>
          <t>Weighted average remain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 year 7 months 6 days</t>
        </is>
      </c>
      <c r="K11" s="4" t="inlineStr">
        <is>
          <t xml:space="preserve"> </t>
        </is>
      </c>
      <c r="L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5000</v>
      </c>
      <c r="K14" s="6" t="n">
        <v>250000</v>
      </c>
      <c r="L14" s="4" t="inlineStr">
        <is>
          <t xml:space="preserve"> </t>
        </is>
      </c>
    </row>
    <row r="15">
      <c r="A15" s="4" t="inlineStr">
        <is>
          <t>Surrender of shares</t>
        </is>
      </c>
      <c r="B15" s="4" t="inlineStr">
        <is>
          <t xml:space="preserve"> </t>
        </is>
      </c>
      <c r="C15" s="6" t="n">
        <v>4740</v>
      </c>
      <c r="D15" s="6" t="n">
        <v>57541</v>
      </c>
      <c r="E15" s="4" t="inlineStr">
        <is>
          <t xml:space="preserve"> </t>
        </is>
      </c>
      <c r="F15" s="4" t="inlineStr">
        <is>
          <t xml:space="preserve"> </t>
        </is>
      </c>
      <c r="G15" s="4" t="inlineStr">
        <is>
          <t xml:space="preserve"> </t>
        </is>
      </c>
      <c r="H15" s="4" t="inlineStr">
        <is>
          <t xml:space="preserve"> </t>
        </is>
      </c>
      <c r="I15" s="4" t="inlineStr">
        <is>
          <t xml:space="preserve"> </t>
        </is>
      </c>
      <c r="J15" s="6" t="n">
        <v>62281</v>
      </c>
      <c r="K15" s="4" t="inlineStr">
        <is>
          <t xml:space="preserve"> </t>
        </is>
      </c>
      <c r="L15" s="4" t="inlineStr">
        <is>
          <t xml:space="preserve"> </t>
        </is>
      </c>
    </row>
    <row r="16">
      <c r="A16" s="4" t="inlineStr">
        <is>
          <t>Surrender of shares, value</t>
        </is>
      </c>
      <c r="B16" s="4" t="inlineStr">
        <is>
          <t xml:space="preserve"> </t>
        </is>
      </c>
      <c r="C16" s="5" t="n">
        <v>29000</v>
      </c>
      <c r="D16" s="5" t="n">
        <v>2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hief Financial Officer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shares</t>
        </is>
      </c>
      <c r="B19" s="6" t="n">
        <v>50000</v>
      </c>
      <c r="C19" s="4" t="inlineStr">
        <is>
          <t xml:space="preserve"> </t>
        </is>
      </c>
      <c r="D19" s="4" t="inlineStr">
        <is>
          <t xml:space="preserve"> </t>
        </is>
      </c>
      <c r="E19" s="6" t="n">
        <v>125000</v>
      </c>
      <c r="F19" s="4" t="inlineStr">
        <is>
          <t xml:space="preserve"> </t>
        </is>
      </c>
      <c r="G19" s="6" t="n">
        <v>125000</v>
      </c>
      <c r="H19" s="6" t="n">
        <v>125000</v>
      </c>
      <c r="I19" s="4" t="inlineStr">
        <is>
          <t xml:space="preserve"> </t>
        </is>
      </c>
      <c r="J19" s="4" t="inlineStr">
        <is>
          <t xml:space="preserve"> </t>
        </is>
      </c>
      <c r="K19" s="4" t="inlineStr">
        <is>
          <t xml:space="preserve"> </t>
        </is>
      </c>
      <c r="L19" s="4" t="inlineStr">
        <is>
          <t xml:space="preserve"> </t>
        </is>
      </c>
    </row>
    <row r="20">
      <c r="A20" s="4" t="inlineStr">
        <is>
          <t>Gran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44</v>
      </c>
      <c r="I20" s="4" t="inlineStr">
        <is>
          <t xml:space="preserve"> </t>
        </is>
      </c>
      <c r="J20" s="4" t="inlineStr">
        <is>
          <t xml:space="preserve"> </t>
        </is>
      </c>
      <c r="K20" s="4" t="inlineStr">
        <is>
          <t xml:space="preserve"> </t>
        </is>
      </c>
      <c r="L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00</v>
      </c>
      <c r="L23" s="4" t="inlineStr">
        <is>
          <t xml:space="preserve"> </t>
        </is>
      </c>
    </row>
    <row r="24">
      <c r="A24" s="4" t="inlineStr">
        <is>
          <t>Gran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75000</v>
      </c>
      <c r="L24" s="4" t="inlineStr">
        <is>
          <t xml:space="preserve"> </t>
        </is>
      </c>
    </row>
    <row r="25">
      <c r="A25" s="4" t="inlineStr">
        <is>
          <t>Chief Executive Officer [Member]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shares</t>
        </is>
      </c>
      <c r="B27" s="4" t="inlineStr">
        <is>
          <t xml:space="preserve"> </t>
        </is>
      </c>
      <c r="C27" s="4" t="inlineStr">
        <is>
          <t xml:space="preserve"> </t>
        </is>
      </c>
      <c r="D27" s="4" t="inlineStr">
        <is>
          <t xml:space="preserve"> </t>
        </is>
      </c>
      <c r="E27" s="4" t="inlineStr">
        <is>
          <t xml:space="preserve"> </t>
        </is>
      </c>
      <c r="F27" s="6"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EO and CF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rrend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7082</v>
      </c>
      <c r="L30" s="4" t="inlineStr">
        <is>
          <t xml:space="preserve"> </t>
        </is>
      </c>
    </row>
    <row r="31">
      <c r="A31" s="4" t="inlineStr">
        <is>
          <t>Surrender of shar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20000</v>
      </c>
      <c r="L31" s="4" t="inlineStr">
        <is>
          <t xml:space="preserve"> </t>
        </is>
      </c>
    </row>
    <row r="32">
      <c r="A32" s="4" t="inlineStr">
        <is>
          <t>2021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reser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00000</v>
      </c>
      <c r="J34" s="6" t="n">
        <v>700000</v>
      </c>
      <c r="K34" s="4" t="inlineStr">
        <is>
          <t xml:space="preserve"> </t>
        </is>
      </c>
      <c r="L34" s="4" t="inlineStr">
        <is>
          <t xml:space="preserve"> </t>
        </is>
      </c>
    </row>
    <row r="35">
      <c r="A35" s="4" t="inlineStr">
        <is>
          <t>Stock optio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1</v>
      </c>
      <c r="J35" s="4" t="inlineStr">
        <is>
          <t xml:space="preserve"> </t>
        </is>
      </c>
      <c r="K35" s="4" t="inlineStr">
        <is>
          <t xml:space="preserve"> </t>
        </is>
      </c>
      <c r="L35" s="4" t="inlineStr">
        <is>
          <t xml:space="preserve"> </t>
        </is>
      </c>
    </row>
    <row r="36">
      <c r="A36" s="4" t="inlineStr">
        <is>
          <t>Common stock available for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79354</v>
      </c>
      <c r="K36" s="4" t="inlineStr">
        <is>
          <t xml:space="preserve"> </t>
        </is>
      </c>
      <c r="L36" s="4" t="inlineStr">
        <is>
          <t xml:space="preserve"> </t>
        </is>
      </c>
    </row>
  </sheetData>
  <mergeCells count="2">
    <mergeCell ref="J1:K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operations</t>
        </is>
      </c>
      <c r="B4" s="5" t="n">
        <v>-4767</v>
      </c>
      <c r="C4" s="5" t="n">
        <v>-6279</v>
      </c>
    </row>
    <row r="5">
      <c r="A5" s="4" t="inlineStr">
        <is>
          <t>Loss before income taxes</t>
        </is>
      </c>
      <c r="B5" s="5" t="n">
        <v>-4767</v>
      </c>
      <c r="C5" s="5" t="n">
        <v>-627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1128</v>
      </c>
      <c r="C4" s="4" t="inlineStr">
        <is>
          <t xml:space="preserve"> </t>
        </is>
      </c>
    </row>
    <row r="5">
      <c r="A5" s="4" t="inlineStr">
        <is>
          <t>State</t>
        </is>
      </c>
      <c r="B5" s="6" t="n">
        <v>-290</v>
      </c>
      <c r="C5" s="4" t="inlineStr">
        <is>
          <t xml:space="preserve"> </t>
        </is>
      </c>
    </row>
    <row r="6">
      <c r="A6" s="4" t="inlineStr">
        <is>
          <t>Total income tax benefit</t>
        </is>
      </c>
      <c r="B6" s="5" t="n">
        <v>-1418</v>
      </c>
      <c r="C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at statutory rate</t>
        </is>
      </c>
      <c r="B4" s="5" t="n">
        <v>-1001</v>
      </c>
      <c r="C4" s="5" t="n">
        <v>-1319</v>
      </c>
    </row>
    <row r="5">
      <c r="A5" s="4" t="inlineStr">
        <is>
          <t>State and local income tax, net</t>
        </is>
      </c>
      <c r="B5" s="6" t="n">
        <v>-316</v>
      </c>
      <c r="C5" s="4" t="inlineStr">
        <is>
          <t xml:space="preserve"> </t>
        </is>
      </c>
    </row>
    <row r="6">
      <c r="A6" s="4" t="inlineStr">
        <is>
          <t>Other permanent items</t>
        </is>
      </c>
      <c r="B6" s="6" t="n">
        <v>120</v>
      </c>
      <c r="C6" s="6" t="n">
        <v>-9</v>
      </c>
    </row>
    <row r="7">
      <c r="A7" s="4" t="inlineStr">
        <is>
          <t>Expired foreign tax credits</t>
        </is>
      </c>
      <c r="B7" s="6" t="n">
        <v>652</v>
      </c>
      <c r="C7" s="6" t="n">
        <v>28</v>
      </c>
    </row>
    <row r="8">
      <c r="A8" s="4" t="inlineStr">
        <is>
          <t>Valuation allowance</t>
        </is>
      </c>
      <c r="B8" s="6" t="n">
        <v>-922</v>
      </c>
      <c r="C8" s="6" t="n">
        <v>1300</v>
      </c>
    </row>
    <row r="9">
      <c r="A9" s="4" t="inlineStr">
        <is>
          <t>True-up</t>
        </is>
      </c>
      <c r="B9" s="6" t="n">
        <v>49</v>
      </c>
      <c r="C9" s="4" t="inlineStr">
        <is>
          <t xml:space="preserve"> </t>
        </is>
      </c>
    </row>
    <row r="10">
      <c r="A10" s="4" t="inlineStr">
        <is>
          <t>Total income tax benefit</t>
        </is>
      </c>
      <c r="B10" s="5" t="n">
        <v>-1418</v>
      </c>
      <c r="C1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LIABILITY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otal assets</t>
        </is>
      </c>
      <c r="B3" s="5" t="n">
        <v>749</v>
      </c>
      <c r="C3" s="5" t="n">
        <v>110</v>
      </c>
    </row>
    <row r="4">
      <c r="A4" s="4" t="inlineStr">
        <is>
          <t>Total liabilities</t>
        </is>
      </c>
      <c r="B4" s="6" t="n">
        <v>-749</v>
      </c>
      <c r="C4" s="6" t="n">
        <v>-110</v>
      </c>
    </row>
    <row r="5">
      <c r="A5" s="4" t="inlineStr">
        <is>
          <t>Net noncurrent deferred income tax asset</t>
        </is>
      </c>
      <c r="B5" s="4" t="inlineStr">
        <is>
          <t xml:space="preserve"> </t>
        </is>
      </c>
      <c r="C5" s="4" t="inlineStr">
        <is>
          <t xml:space="preserve"> </t>
        </is>
      </c>
    </row>
    <row r="6">
      <c r="A6" s="4" t="inlineStr">
        <is>
          <t>Net deferred income tax asset</t>
        </is>
      </c>
      <c r="B6" s="4" t="inlineStr">
        <is>
          <t xml:space="preserve"> </t>
        </is>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ING CREATING DEFERRED INCOME TAX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S. net operating loss carry forward</t>
        </is>
      </c>
      <c r="B3" s="5" t="n">
        <v>1051</v>
      </c>
      <c r="C3" s="5" t="n">
        <v>858</v>
      </c>
    </row>
    <row r="4">
      <c r="A4" s="4" t="inlineStr">
        <is>
          <t>Non-deductible reserves</t>
        </is>
      </c>
      <c r="B4" s="6" t="n">
        <v>830</v>
      </c>
      <c r="C4" s="6" t="n">
        <v>923</v>
      </c>
    </row>
    <row r="5">
      <c r="A5" s="4" t="inlineStr">
        <is>
          <t>Tax credits</t>
        </is>
      </c>
      <c r="B5" s="6" t="n">
        <v>3581</v>
      </c>
      <c r="C5" s="6" t="n">
        <v>4233</v>
      </c>
    </row>
    <row r="6">
      <c r="A6" s="4" t="inlineStr">
        <is>
          <t>Intangibles</t>
        </is>
      </c>
      <c r="B6" s="6" t="n">
        <v>1294</v>
      </c>
      <c r="C6" s="6" t="n">
        <v>1025</v>
      </c>
    </row>
    <row r="7">
      <c r="A7" s="4" t="inlineStr">
        <is>
          <t>Total deferred tax assets</t>
        </is>
      </c>
      <c r="B7" s="6" t="n">
        <v>6756</v>
      </c>
      <c r="C7" s="6" t="n">
        <v>7039</v>
      </c>
    </row>
    <row r="8">
      <c r="A8" s="4" t="inlineStr">
        <is>
          <t>Valuation allowance</t>
        </is>
      </c>
      <c r="B8" s="6" t="n">
        <v>-6007</v>
      </c>
      <c r="C8" s="6" t="n">
        <v>-6929</v>
      </c>
    </row>
    <row r="9">
      <c r="A9" s="4" t="inlineStr">
        <is>
          <t>Net deferred tax assets</t>
        </is>
      </c>
      <c r="B9" s="6" t="n">
        <v>749</v>
      </c>
      <c r="C9" s="6" t="n">
        <v>110</v>
      </c>
    </row>
    <row r="10">
      <c r="A10" s="3" t="inlineStr">
        <is>
          <t>Deferred tax liabilities</t>
        </is>
      </c>
      <c r="B10" s="4" t="inlineStr">
        <is>
          <t xml:space="preserve"> </t>
        </is>
      </c>
      <c r="C10" s="4" t="inlineStr">
        <is>
          <t xml:space="preserve"> </t>
        </is>
      </c>
    </row>
    <row r="11">
      <c r="A11" s="4" t="inlineStr">
        <is>
          <t>Fixed assets</t>
        </is>
      </c>
      <c r="B11" s="6" t="n">
        <v>-749</v>
      </c>
      <c r="C11" s="6" t="n">
        <v>-110</v>
      </c>
    </row>
    <row r="12">
      <c r="A12" s="4" t="inlineStr">
        <is>
          <t>Total deferred tax liabilities</t>
        </is>
      </c>
      <c r="B12" s="6" t="n">
        <v>-749</v>
      </c>
      <c r="C12" s="6" t="n">
        <v>-110</v>
      </c>
    </row>
    <row r="13">
      <c r="A13" s="4" t="inlineStr">
        <is>
          <t>Deferred asset, net</t>
        </is>
      </c>
      <c r="B13" s="4" t="inlineStr">
        <is>
          <t xml:space="preserve"> </t>
        </is>
      </c>
      <c r="C13" s="4" t="inlineStr">
        <is>
          <t xml:space="preserve"> </t>
        </is>
      </c>
    </row>
    <row r="14">
      <c r="A14" s="4" t="inlineStr">
        <is>
          <t>Net deferred tax assets</t>
        </is>
      </c>
      <c r="B14" s="6" t="n">
        <v>-749</v>
      </c>
      <c r="C14" s="6" t="n">
        <v>-110</v>
      </c>
    </row>
    <row r="15">
      <c r="A15" s="4" t="inlineStr">
        <is>
          <t>Fixed assets</t>
        </is>
      </c>
      <c r="B15" s="6" t="n">
        <v>749</v>
      </c>
      <c r="C15" s="6" t="n">
        <v>110</v>
      </c>
    </row>
    <row r="16">
      <c r="A16" s="4" t="inlineStr">
        <is>
          <t>Net deferred tax liabilities</t>
        </is>
      </c>
      <c r="B16" s="6" t="n">
        <v>749</v>
      </c>
      <c r="C16" s="6" t="n">
        <v>110</v>
      </c>
    </row>
    <row r="17">
      <c r="A17" s="4" t="inlineStr">
        <is>
          <t>Discontinued Operations [Member]</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U.S. net operating loss carry forward</t>
        </is>
      </c>
      <c r="B19" s="4" t="inlineStr">
        <is>
          <t xml:space="preserve"> </t>
        </is>
      </c>
      <c r="C19" s="6" t="n">
        <v>4072</v>
      </c>
    </row>
    <row r="20">
      <c r="A20" s="4" t="inlineStr">
        <is>
          <t>Non-deductible reserves</t>
        </is>
      </c>
      <c r="B20" s="4" t="inlineStr">
        <is>
          <t xml:space="preserve"> </t>
        </is>
      </c>
      <c r="C20" s="6" t="n">
        <v>951</v>
      </c>
    </row>
    <row r="21">
      <c r="A21" s="4" t="inlineStr">
        <is>
          <t>Tax credits</t>
        </is>
      </c>
      <c r="B21" s="4" t="inlineStr">
        <is>
          <t xml:space="preserve"> </t>
        </is>
      </c>
      <c r="C21" s="6" t="n">
        <v>39</v>
      </c>
    </row>
    <row r="22">
      <c r="A22" s="4" t="inlineStr">
        <is>
          <t>Intangibles</t>
        </is>
      </c>
      <c r="B22" s="4" t="inlineStr">
        <is>
          <t xml:space="preserve"> </t>
        </is>
      </c>
      <c r="C22" s="6" t="n">
        <v>366</v>
      </c>
    </row>
    <row r="23">
      <c r="A23" s="4" t="inlineStr">
        <is>
          <t>Total deferred tax assets</t>
        </is>
      </c>
      <c r="B23" s="4" t="inlineStr">
        <is>
          <t xml:space="preserve"> </t>
        </is>
      </c>
      <c r="C23" s="6" t="n">
        <v>5428</v>
      </c>
    </row>
    <row r="24">
      <c r="A24" s="4" t="inlineStr">
        <is>
          <t>Valuation allowance</t>
        </is>
      </c>
      <c r="B24" s="4" t="inlineStr">
        <is>
          <t xml:space="preserve"> </t>
        </is>
      </c>
      <c r="C24" s="6" t="n">
        <v>-5449</v>
      </c>
    </row>
    <row r="25">
      <c r="A25" s="4" t="inlineStr">
        <is>
          <t>Net deferred tax assets</t>
        </is>
      </c>
      <c r="B25" s="4" t="inlineStr">
        <is>
          <t xml:space="preserve"> </t>
        </is>
      </c>
      <c r="C25" s="6" t="n">
        <v>21</v>
      </c>
    </row>
    <row r="26">
      <c r="A26" s="3" t="inlineStr">
        <is>
          <t>Deferred tax liabilities</t>
        </is>
      </c>
      <c r="B26" s="4" t="inlineStr">
        <is>
          <t xml:space="preserve"> </t>
        </is>
      </c>
      <c r="C26" s="4" t="inlineStr">
        <is>
          <t xml:space="preserve"> </t>
        </is>
      </c>
    </row>
    <row r="27">
      <c r="A27" s="4" t="inlineStr">
        <is>
          <t>Fixed assets</t>
        </is>
      </c>
      <c r="B27" s="4" t="inlineStr">
        <is>
          <t xml:space="preserve"> </t>
        </is>
      </c>
      <c r="C27" s="6" t="n">
        <v>-21</v>
      </c>
    </row>
    <row r="28">
      <c r="A28" s="4" t="inlineStr">
        <is>
          <t>Total deferred tax liabilities</t>
        </is>
      </c>
      <c r="B28" s="4" t="inlineStr">
        <is>
          <t xml:space="preserve"> </t>
        </is>
      </c>
      <c r="C28" s="6" t="n">
        <v>-21</v>
      </c>
    </row>
    <row r="29">
      <c r="A29" s="4" t="inlineStr">
        <is>
          <t>Deferred asset, net</t>
        </is>
      </c>
      <c r="B29" s="4" t="inlineStr">
        <is>
          <t xml:space="preserve"> </t>
        </is>
      </c>
      <c r="C29" s="4" t="inlineStr">
        <is>
          <t xml:space="preserve"> </t>
        </is>
      </c>
    </row>
    <row r="30">
      <c r="A30" s="4" t="inlineStr">
        <is>
          <t>Net deferred tax assets</t>
        </is>
      </c>
      <c r="B30" s="4" t="inlineStr">
        <is>
          <t xml:space="preserve"> </t>
        </is>
      </c>
      <c r="C30" s="6" t="n">
        <v>-21</v>
      </c>
    </row>
    <row r="31">
      <c r="A31" s="4" t="inlineStr">
        <is>
          <t>Fixed assets</t>
        </is>
      </c>
      <c r="B31" s="4" t="inlineStr">
        <is>
          <t xml:space="preserve"> </t>
        </is>
      </c>
      <c r="C31" s="6" t="n">
        <v>21</v>
      </c>
    </row>
    <row r="32">
      <c r="A32" s="4" t="inlineStr">
        <is>
          <t>Net deferred tax liabilities</t>
        </is>
      </c>
      <c r="B32" s="4" t="inlineStr">
        <is>
          <t xml:space="preserve"> </t>
        </is>
      </c>
      <c r="C32" s="5"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66" customWidth="1" min="1" max="1"/>
    <col width="22" customWidth="1" min="2" max="2"/>
  </cols>
  <sheetData>
    <row r="1">
      <c r="A1" s="1" t="inlineStr">
        <is>
          <t>SCHEDULE OF STATE LOSSES BY JURISDICTION (Details) $ in Thousands</t>
        </is>
      </c>
      <c r="B1" s="2" t="inlineStr">
        <is>
          <t>12 Months Ended</t>
        </is>
      </c>
    </row>
    <row r="2">
      <c r="B2" s="2" t="inlineStr">
        <is>
          <t>Dec. 31, 2024 USD ($)</t>
        </is>
      </c>
    </row>
    <row r="3">
      <c r="A3" s="3" t="inlineStr">
        <is>
          <t>Operating Loss Carryforwards [Line Items]</t>
        </is>
      </c>
      <c r="B3" s="4" t="inlineStr">
        <is>
          <t xml:space="preserve"> </t>
        </is>
      </c>
    </row>
    <row r="4">
      <c r="A4" s="4" t="inlineStr">
        <is>
          <t>Income Tax Examination, Estimate of Possible Loss</t>
        </is>
      </c>
      <c r="B4" s="5" t="n">
        <v>16430</v>
      </c>
    </row>
    <row r="5">
      <c r="A5" s="4" t="inlineStr">
        <is>
          <t>CANADA</t>
        </is>
      </c>
      <c r="B5" s="4" t="inlineStr">
        <is>
          <t xml:space="preserve"> </t>
        </is>
      </c>
    </row>
    <row r="6">
      <c r="A6" s="3" t="inlineStr">
        <is>
          <t>Operating Loss Carryforwards [Line Items]</t>
        </is>
      </c>
      <c r="B6" s="4" t="inlineStr">
        <is>
          <t xml:space="preserve"> </t>
        </is>
      </c>
    </row>
    <row r="7">
      <c r="A7" s="4" t="inlineStr">
        <is>
          <t>Carry forward years</t>
        </is>
      </c>
      <c r="B7" s="4" t="inlineStr">
        <is>
          <t>23 years</t>
        </is>
      </c>
    </row>
    <row r="8">
      <c r="A8" s="4" t="inlineStr">
        <is>
          <t>FLORIDA</t>
        </is>
      </c>
      <c r="B8" s="4" t="inlineStr">
        <is>
          <t xml:space="preserve"> </t>
        </is>
      </c>
    </row>
    <row r="9">
      <c r="A9" s="3" t="inlineStr">
        <is>
          <t>Operating Loss Carryforwards [Line Items]</t>
        </is>
      </c>
      <c r="B9" s="4" t="inlineStr">
        <is>
          <t xml:space="preserve"> </t>
        </is>
      </c>
    </row>
    <row r="10">
      <c r="A10" s="4" t="inlineStr">
        <is>
          <t>Carry forward years</t>
        </is>
      </c>
      <c r="B10" s="4" t="inlineStr">
        <is>
          <t>20 years</t>
        </is>
      </c>
    </row>
    <row r="11">
      <c r="A11" s="4" t="inlineStr">
        <is>
          <t>CANADA</t>
        </is>
      </c>
      <c r="B11" s="4" t="inlineStr">
        <is>
          <t xml:space="preserve"> </t>
        </is>
      </c>
    </row>
    <row r="12">
      <c r="A12" s="3" t="inlineStr">
        <is>
          <t>Operating Loss Carryforwards [Line Items]</t>
        </is>
      </c>
      <c r="B12" s="4" t="inlineStr">
        <is>
          <t xml:space="preserve"> </t>
        </is>
      </c>
    </row>
    <row r="13">
      <c r="A13" s="4" t="inlineStr">
        <is>
          <t>Income Tax Examination, Estimate of Possible Loss</t>
        </is>
      </c>
      <c r="B13" s="5" t="n">
        <v>12844</v>
      </c>
    </row>
    <row r="14">
      <c r="A14" s="4" t="inlineStr">
        <is>
          <t>Open Tax Year</t>
        </is>
      </c>
      <c r="B14" s="4" t="inlineStr">
        <is>
          <t>2015</t>
        </is>
      </c>
    </row>
    <row r="15">
      <c r="A15" s="4" t="inlineStr">
        <is>
          <t>Expiration start date</t>
        </is>
      </c>
      <c r="B15" s="4" t="inlineStr">
        <is>
          <t>2038</t>
        </is>
      </c>
    </row>
    <row r="16">
      <c r="A16" s="4" t="inlineStr">
        <is>
          <t>Expiration end date</t>
        </is>
      </c>
      <c r="B16" s="4" t="inlineStr">
        <is>
          <t>2043</t>
        </is>
      </c>
    </row>
    <row r="17">
      <c r="A17" s="4" t="inlineStr">
        <is>
          <t>FLORIDA</t>
        </is>
      </c>
      <c r="B17" s="4" t="inlineStr">
        <is>
          <t xml:space="preserve"> </t>
        </is>
      </c>
    </row>
    <row r="18">
      <c r="A18" s="3" t="inlineStr">
        <is>
          <t>Operating Loss Carryforwards [Line Items]</t>
        </is>
      </c>
      <c r="B18" s="4" t="inlineStr">
        <is>
          <t xml:space="preserve"> </t>
        </is>
      </c>
    </row>
    <row r="19">
      <c r="A19" s="4" t="inlineStr">
        <is>
          <t>Income Tax Examination, Estimate of Possible Loss</t>
        </is>
      </c>
      <c r="B19" s="5" t="n">
        <v>1833</v>
      </c>
    </row>
    <row r="20">
      <c r="A20" s="4" t="inlineStr">
        <is>
          <t>Open Tax Year</t>
        </is>
      </c>
      <c r="B20" s="4" t="inlineStr">
        <is>
          <t>2015</t>
        </is>
      </c>
    </row>
    <row r="21">
      <c r="A21" s="4" t="inlineStr">
        <is>
          <t>Expiration start date</t>
        </is>
      </c>
      <c r="B21" s="4" t="inlineStr">
        <is>
          <t>2035</t>
        </is>
      </c>
    </row>
    <row r="22">
      <c r="A22" s="4" t="inlineStr">
        <is>
          <t>Expiration end date</t>
        </is>
      </c>
      <c r="B22" s="4" t="inlineStr">
        <is>
          <t>Indefinitely</t>
        </is>
      </c>
    </row>
    <row r="23">
      <c r="A23" s="4" t="inlineStr">
        <is>
          <t>ISRAEL</t>
        </is>
      </c>
      <c r="B23" s="4" t="inlineStr">
        <is>
          <t xml:space="preserve"> </t>
        </is>
      </c>
    </row>
    <row r="24">
      <c r="A24" s="3" t="inlineStr">
        <is>
          <t>Operating Loss Carryforwards [Line Items]</t>
        </is>
      </c>
      <c r="B24" s="4" t="inlineStr">
        <is>
          <t xml:space="preserve"> </t>
        </is>
      </c>
    </row>
    <row r="25">
      <c r="A25" s="4" t="inlineStr">
        <is>
          <t>Income Tax Examination, Estimate of Possible Loss</t>
        </is>
      </c>
      <c r="B25" s="5" t="n">
        <v>208</v>
      </c>
    </row>
    <row r="26">
      <c r="A26" s="4" t="inlineStr">
        <is>
          <t>Open Tax Year</t>
        </is>
      </c>
      <c r="B26" s="4" t="inlineStr">
        <is>
          <t>2018</t>
        </is>
      </c>
    </row>
    <row r="27">
      <c r="A27" s="4" t="inlineStr">
        <is>
          <t>Carry forward years</t>
        </is>
      </c>
      <c r="B27" s="4" t="inlineStr">
        <is>
          <t>12 years</t>
        </is>
      </c>
    </row>
    <row r="28">
      <c r="A28" s="4" t="inlineStr">
        <is>
          <t>Expiration start date</t>
        </is>
      </c>
      <c r="B28" s="4" t="inlineStr">
        <is>
          <t>2030</t>
        </is>
      </c>
    </row>
    <row r="29">
      <c r="A29" s="4" t="inlineStr">
        <is>
          <t>Expiration end date</t>
        </is>
      </c>
      <c r="B29" s="4" t="inlineStr">
        <is>
          <t>2043</t>
        </is>
      </c>
    </row>
    <row r="30">
      <c r="A30" s="4" t="inlineStr">
        <is>
          <t>IOWA</t>
        </is>
      </c>
      <c r="B30" s="4" t="inlineStr">
        <is>
          <t xml:space="preserve"> </t>
        </is>
      </c>
    </row>
    <row r="31">
      <c r="A31" s="3" t="inlineStr">
        <is>
          <t>Operating Loss Carryforwards [Line Items]</t>
        </is>
      </c>
      <c r="B31" s="4" t="inlineStr">
        <is>
          <t xml:space="preserve"> </t>
        </is>
      </c>
    </row>
    <row r="32">
      <c r="A32" s="4" t="inlineStr">
        <is>
          <t>Income Tax Examination, Estimate of Possible Loss</t>
        </is>
      </c>
      <c r="B32" s="5" t="n">
        <v>733</v>
      </c>
    </row>
    <row r="33">
      <c r="A33" s="4" t="inlineStr">
        <is>
          <t>Open Tax Year</t>
        </is>
      </c>
      <c r="B33" s="4" t="inlineStr">
        <is>
          <t>2017</t>
        </is>
      </c>
    </row>
    <row r="34">
      <c r="A34" s="4" t="inlineStr">
        <is>
          <t>Carry forward years</t>
        </is>
      </c>
      <c r="B34" s="4" t="inlineStr">
        <is>
          <t>20 years</t>
        </is>
      </c>
    </row>
    <row r="35">
      <c r="A35" s="4" t="inlineStr">
        <is>
          <t>Expiration start date</t>
        </is>
      </c>
      <c r="B35" s="4" t="inlineStr">
        <is>
          <t>2037</t>
        </is>
      </c>
    </row>
    <row r="36">
      <c r="A36" s="4" t="inlineStr">
        <is>
          <t>Expiration end date</t>
        </is>
      </c>
      <c r="B36" s="4" t="inlineStr">
        <is>
          <t>Indefinitely</t>
        </is>
      </c>
    </row>
    <row r="37">
      <c r="A37" s="4" t="inlineStr">
        <is>
          <t>MOLDOVA</t>
        </is>
      </c>
      <c r="B37" s="4" t="inlineStr">
        <is>
          <t xml:space="preserve"> </t>
        </is>
      </c>
    </row>
    <row r="38">
      <c r="A38" s="3" t="inlineStr">
        <is>
          <t>Operating Loss Carryforwards [Line Items]</t>
        </is>
      </c>
      <c r="B38" s="4" t="inlineStr">
        <is>
          <t xml:space="preserve"> </t>
        </is>
      </c>
    </row>
    <row r="39">
      <c r="A39" s="4" t="inlineStr">
        <is>
          <t>Income Tax Examination, Estimate of Possible Loss</t>
        </is>
      </c>
      <c r="B39" s="5" t="n">
        <v>40</v>
      </c>
    </row>
    <row r="40">
      <c r="A40" s="4" t="inlineStr">
        <is>
          <t>Open Tax Year</t>
        </is>
      </c>
      <c r="B40" s="4" t="inlineStr">
        <is>
          <t>2017</t>
        </is>
      </c>
    </row>
    <row r="41">
      <c r="A41" s="4" t="inlineStr">
        <is>
          <t>Carry forward years</t>
        </is>
      </c>
      <c r="B41" s="4" t="inlineStr">
        <is>
          <t>20 years</t>
        </is>
      </c>
    </row>
    <row r="42">
      <c r="A42" s="4" t="inlineStr">
        <is>
          <t>Expiration start date</t>
        </is>
      </c>
      <c r="B42" s="4" t="inlineStr">
        <is>
          <t>2037</t>
        </is>
      </c>
    </row>
    <row r="43">
      <c r="A43" s="4" t="inlineStr">
        <is>
          <t>Expiration end date</t>
        </is>
      </c>
      <c r="B43" s="4" t="inlineStr">
        <is>
          <t>Indefinitely</t>
        </is>
      </c>
    </row>
    <row r="44">
      <c r="A44" s="4" t="inlineStr">
        <is>
          <t>MONGOLIA</t>
        </is>
      </c>
      <c r="B44" s="4" t="inlineStr">
        <is>
          <t xml:space="preserve"> </t>
        </is>
      </c>
    </row>
    <row r="45">
      <c r="A45" s="3" t="inlineStr">
        <is>
          <t>Operating Loss Carryforwards [Line Items]</t>
        </is>
      </c>
      <c r="B45" s="4" t="inlineStr">
        <is>
          <t xml:space="preserve"> </t>
        </is>
      </c>
    </row>
    <row r="46">
      <c r="A46" s="4" t="inlineStr">
        <is>
          <t>Income Tax Examination, Estimate of Possible Loss</t>
        </is>
      </c>
      <c r="B46" s="5" t="n">
        <v>248</v>
      </c>
    </row>
    <row r="47">
      <c r="A47" s="4" t="inlineStr">
        <is>
          <t>Open Tax Year</t>
        </is>
      </c>
      <c r="B47" s="4" t="inlineStr">
        <is>
          <t>2022</t>
        </is>
      </c>
    </row>
    <row r="48">
      <c r="A48" s="4" t="inlineStr">
        <is>
          <t>Carry forward years</t>
        </is>
      </c>
      <c r="B48" s="4" t="inlineStr">
        <is>
          <t>15 years</t>
        </is>
      </c>
    </row>
    <row r="49">
      <c r="A49" s="4" t="inlineStr">
        <is>
          <t>Expiration start date</t>
        </is>
      </c>
      <c r="B49" s="4" t="inlineStr">
        <is>
          <t>2037</t>
        </is>
      </c>
    </row>
    <row r="50">
      <c r="A50" s="4" t="inlineStr">
        <is>
          <t>Expiration end date</t>
        </is>
      </c>
      <c r="B50" s="4" t="inlineStr">
        <is>
          <t>2038</t>
        </is>
      </c>
    </row>
    <row r="51">
      <c r="A51" s="4" t="inlineStr">
        <is>
          <t>NIGER</t>
        </is>
      </c>
      <c r="B51" s="4" t="inlineStr">
        <is>
          <t xml:space="preserve"> </t>
        </is>
      </c>
    </row>
    <row r="52">
      <c r="A52" s="3" t="inlineStr">
        <is>
          <t>Operating Loss Carryforwards [Line Items]</t>
        </is>
      </c>
      <c r="B52" s="4" t="inlineStr">
        <is>
          <t xml:space="preserve"> </t>
        </is>
      </c>
    </row>
    <row r="53">
      <c r="A53" s="4" t="inlineStr">
        <is>
          <t>Income Tax Examination, Estimate of Possible Loss</t>
        </is>
      </c>
      <c r="B53" s="5" t="n">
        <v>234</v>
      </c>
    </row>
    <row r="54">
      <c r="A54" s="4" t="inlineStr">
        <is>
          <t>Open Tax Year</t>
        </is>
      </c>
      <c r="B54" s="4" t="inlineStr">
        <is>
          <t>2017</t>
        </is>
      </c>
    </row>
    <row r="55">
      <c r="A55" s="4" t="inlineStr">
        <is>
          <t>Carry forward years</t>
        </is>
      </c>
      <c r="B55" s="4" t="inlineStr">
        <is>
          <t>20 years</t>
        </is>
      </c>
    </row>
    <row r="56">
      <c r="A56" s="4" t="inlineStr">
        <is>
          <t>Expiration start date</t>
        </is>
      </c>
      <c r="B56" s="4" t="inlineStr">
        <is>
          <t>2037</t>
        </is>
      </c>
    </row>
    <row r="57">
      <c r="A57" s="4" t="inlineStr">
        <is>
          <t>Expiration end date</t>
        </is>
      </c>
      <c r="B57" s="4" t="inlineStr">
        <is>
          <t>2043</t>
        </is>
      </c>
    </row>
    <row r="58">
      <c r="A58" s="4" t="inlineStr">
        <is>
          <t>NEW CALEDONIA</t>
        </is>
      </c>
      <c r="B58" s="4" t="inlineStr">
        <is>
          <t xml:space="preserve"> </t>
        </is>
      </c>
    </row>
    <row r="59">
      <c r="A59" s="3" t="inlineStr">
        <is>
          <t>Operating Loss Carryforwards [Line Items]</t>
        </is>
      </c>
      <c r="B59" s="4" t="inlineStr">
        <is>
          <t xml:space="preserve"> </t>
        </is>
      </c>
    </row>
    <row r="60">
      <c r="A60" s="4" t="inlineStr">
        <is>
          <t>Income Tax Examination, Estimate of Possible Loss</t>
        </is>
      </c>
      <c r="B60" s="5" t="n">
        <v>130</v>
      </c>
    </row>
    <row r="61">
      <c r="A61" s="4" t="inlineStr">
        <is>
          <t>Open Tax Year</t>
        </is>
      </c>
      <c r="B61" s="4" t="inlineStr">
        <is>
          <t>2017</t>
        </is>
      </c>
    </row>
    <row r="62">
      <c r="A62" s="4" t="inlineStr">
        <is>
          <t>Carry forward years</t>
        </is>
      </c>
      <c r="B62" s="4" t="inlineStr">
        <is>
          <t>20 years</t>
        </is>
      </c>
    </row>
    <row r="63">
      <c r="A63" s="4" t="inlineStr">
        <is>
          <t>Expiration start date</t>
        </is>
      </c>
      <c r="B63" s="4" t="inlineStr">
        <is>
          <t>2037</t>
        </is>
      </c>
    </row>
    <row r="64">
      <c r="A64" s="4" t="inlineStr">
        <is>
          <t>Expiration end date</t>
        </is>
      </c>
      <c r="B64" s="4" t="inlineStr">
        <is>
          <t>2038</t>
        </is>
      </c>
    </row>
    <row r="65">
      <c r="A65" s="4" t="inlineStr">
        <is>
          <t>NORTH DAKOTA</t>
        </is>
      </c>
      <c r="B65" s="4" t="inlineStr">
        <is>
          <t xml:space="preserve"> </t>
        </is>
      </c>
    </row>
    <row r="66">
      <c r="A66" s="3" t="inlineStr">
        <is>
          <t>Operating Loss Carryforwards [Line Items]</t>
        </is>
      </c>
      <c r="B66" s="4" t="inlineStr">
        <is>
          <t xml:space="preserve"> </t>
        </is>
      </c>
    </row>
    <row r="67">
      <c r="A67" s="4" t="inlineStr">
        <is>
          <t>Income Tax Examination, Estimate of Possible Loss</t>
        </is>
      </c>
      <c r="B67" s="5" t="n">
        <v>160</v>
      </c>
    </row>
    <row r="68">
      <c r="A68" s="4" t="inlineStr">
        <is>
          <t>Open Tax Year</t>
        </is>
      </c>
      <c r="B68" s="4" t="inlineStr">
        <is>
          <t>2015</t>
        </is>
      </c>
    </row>
    <row r="69">
      <c r="A69" s="4" t="inlineStr">
        <is>
          <t>Carry forward years</t>
        </is>
      </c>
      <c r="B69" s="4" t="inlineStr">
        <is>
          <t>20 years</t>
        </is>
      </c>
    </row>
    <row r="70">
      <c r="A70" s="4" t="inlineStr">
        <is>
          <t>Expiration start date</t>
        </is>
      </c>
      <c r="B70" s="4" t="inlineStr">
        <is>
          <t>2035</t>
        </is>
      </c>
    </row>
    <row r="71">
      <c r="A71" s="4" t="inlineStr">
        <is>
          <t>Expiration end date</t>
        </is>
      </c>
      <c r="B71" s="4" t="inlineStr">
        <is>
          <t>Indefinit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tax rate on loss before income taxes</t>
        </is>
      </c>
      <c r="B4" s="11" t="n">
        <v>0.297</v>
      </c>
      <c r="C4" s="10" t="n">
        <v>0</v>
      </c>
    </row>
    <row r="5">
      <c r="A5" s="4" t="inlineStr">
        <is>
          <t>Deferred tax assets</t>
        </is>
      </c>
      <c r="B5" s="5" t="n">
        <v>6756</v>
      </c>
      <c r="C5" s="5" t="n">
        <v>7039</v>
      </c>
    </row>
    <row r="6">
      <c r="A6" s="4" t="inlineStr">
        <is>
          <t>Deferred tax assets valuation allowance</t>
        </is>
      </c>
      <c r="B6" s="5" t="n">
        <v>6007</v>
      </c>
      <c r="C6" s="6" t="n">
        <v>6929</v>
      </c>
    </row>
    <row r="7">
      <c r="A7" s="4" t="inlineStr">
        <is>
          <t>Decrease in valuation allowance</t>
        </is>
      </c>
      <c r="B7" s="4" t="inlineStr">
        <is>
          <t xml:space="preserve"> </t>
        </is>
      </c>
      <c r="C7" s="6" t="n">
        <v>922</v>
      </c>
    </row>
    <row r="8">
      <c r="A8" s="4" t="inlineStr">
        <is>
          <t>Income tax of attributes aescription</t>
        </is>
      </c>
      <c r="B8" s="4" t="inlineStr">
        <is>
          <t>the Company
recognized pre-tax income from the divestiture of PCEP Subsidiary, resulting in a tax gain of approximately $37 million. This gain enabled
the Company to fully recognize its existing tax attributes, net operating losses (NOLs), §163(j) interest expense limitations, and
R&amp;D credits available at the time of the divestiture.</t>
        </is>
      </c>
      <c r="C8" s="4" t="inlineStr">
        <is>
          <t xml:space="preserve"> </t>
        </is>
      </c>
    </row>
    <row r="9">
      <c r="A9" s="4" t="inlineStr">
        <is>
          <t>Extinguishment of Debt, Gain (Loss), Income Tax</t>
        </is>
      </c>
      <c r="B9" s="5" t="n">
        <v>37000</v>
      </c>
      <c r="C9" s="4" t="inlineStr">
        <is>
          <t xml:space="preserve"> </t>
        </is>
      </c>
    </row>
    <row r="10">
      <c r="A10" s="4" t="inlineStr">
        <is>
          <t>Deferred Tax Assets, Tax Credit Carryforwards</t>
        </is>
      </c>
      <c r="B10" s="6" t="n">
        <v>3581</v>
      </c>
      <c r="C10" s="5" t="n">
        <v>4233</v>
      </c>
    </row>
    <row r="11">
      <c r="A11" s="4" t="inlineStr">
        <is>
          <t>Deferred Tax Assets, Operating Loss Carryforwards</t>
        </is>
      </c>
      <c r="B11" s="6" t="n">
        <v>16431</v>
      </c>
      <c r="C11" s="4" t="inlineStr">
        <is>
          <t xml:space="preserve"> </t>
        </is>
      </c>
    </row>
    <row r="12">
      <c r="A12" s="4" t="inlineStr">
        <is>
          <t>Deferred tax assets, tax credit carryforwards, research and development</t>
        </is>
      </c>
      <c r="B12" s="6" t="n">
        <v>0</v>
      </c>
      <c r="C12" s="4" t="inlineStr">
        <is>
          <t xml:space="preserve"> </t>
        </is>
      </c>
    </row>
    <row r="13">
      <c r="A13" s="4" t="inlineStr">
        <is>
          <t>Interest expense</t>
        </is>
      </c>
      <c r="B13" s="6" t="n">
        <v>2897</v>
      </c>
      <c r="C13" s="4" t="inlineStr">
        <is>
          <t xml:space="preserve"> </t>
        </is>
      </c>
    </row>
    <row r="14">
      <c r="A14" s="4" t="inlineStr">
        <is>
          <t>Interest expense</t>
        </is>
      </c>
      <c r="B14" s="5" t="n">
        <v>0</v>
      </c>
      <c r="C1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RELATED TO DISCONTINUED OPERATION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net of allowance for credit losses of $97</t>
        </is>
      </c>
      <c r="B3" s="4" t="inlineStr">
        <is>
          <t xml:space="preserve"> </t>
        </is>
      </c>
      <c r="C3" s="5" t="n">
        <v>7791</v>
      </c>
    </row>
    <row r="4">
      <c r="A4" s="4" t="inlineStr">
        <is>
          <t>Inventories, net</t>
        </is>
      </c>
      <c r="B4" s="4" t="inlineStr">
        <is>
          <t xml:space="preserve"> </t>
        </is>
      </c>
      <c r="C4" s="6" t="n">
        <v>4501</v>
      </c>
    </row>
    <row r="5">
      <c r="A5" s="4" t="inlineStr">
        <is>
          <t>Prepaid expenses and other current assets</t>
        </is>
      </c>
      <c r="B5" s="4" t="inlineStr">
        <is>
          <t xml:space="preserve"> </t>
        </is>
      </c>
      <c r="C5" s="6" t="n">
        <v>1353</v>
      </c>
    </row>
    <row r="6">
      <c r="A6" s="4" t="inlineStr">
        <is>
          <t>Total current assets</t>
        </is>
      </c>
      <c r="B6" s="4" t="inlineStr">
        <is>
          <t xml:space="preserve"> </t>
        </is>
      </c>
      <c r="C6" s="6" t="n">
        <v>13645</v>
      </c>
    </row>
    <row r="7">
      <c r="A7" s="4" t="inlineStr">
        <is>
          <t>Property and equipment, net</t>
        </is>
      </c>
      <c r="B7" s="4" t="inlineStr">
        <is>
          <t xml:space="preserve"> </t>
        </is>
      </c>
      <c r="C7" s="6" t="n">
        <v>298</v>
      </c>
    </row>
    <row r="8">
      <c r="A8" s="4" t="inlineStr">
        <is>
          <t>Operating lease right-of-use assets</t>
        </is>
      </c>
      <c r="B8" s="4" t="inlineStr">
        <is>
          <t xml:space="preserve"> </t>
        </is>
      </c>
      <c r="C8" s="6" t="n">
        <v>335</v>
      </c>
    </row>
    <row r="9">
      <c r="A9" s="4" t="inlineStr">
        <is>
          <t>Other assets</t>
        </is>
      </c>
      <c r="B9" s="4" t="inlineStr">
        <is>
          <t xml:space="preserve"> </t>
        </is>
      </c>
      <c r="C9" s="6" t="n">
        <v>42</v>
      </c>
    </row>
    <row r="10">
      <c r="A10" s="4" t="inlineStr">
        <is>
          <t>Assets held for sale</t>
        </is>
      </c>
      <c r="B10" s="4" t="inlineStr">
        <is>
          <t xml:space="preserve"> </t>
        </is>
      </c>
      <c r="C10" s="6" t="n">
        <v>14320</v>
      </c>
    </row>
    <row r="11">
      <c r="A11" s="3" t="inlineStr">
        <is>
          <t>Liabilities held for sale:</t>
        </is>
      </c>
      <c r="B11" s="4" t="inlineStr">
        <is>
          <t xml:space="preserve"> </t>
        </is>
      </c>
      <c r="C11" s="4" t="inlineStr">
        <is>
          <t xml:space="preserve"> </t>
        </is>
      </c>
    </row>
    <row r="12">
      <c r="A12" s="4" t="inlineStr">
        <is>
          <t>Accounts payable and accrued liabilities</t>
        </is>
      </c>
      <c r="B12" s="4" t="inlineStr">
        <is>
          <t xml:space="preserve"> </t>
        </is>
      </c>
      <c r="C12" s="6" t="n">
        <v>4497</v>
      </c>
    </row>
    <row r="13">
      <c r="A13" s="4" t="inlineStr">
        <is>
          <t>Current portion of operating lease liabilities</t>
        </is>
      </c>
      <c r="B13" s="4" t="inlineStr">
        <is>
          <t xml:space="preserve"> </t>
        </is>
      </c>
      <c r="C13" s="6" t="n">
        <v>346</v>
      </c>
    </row>
    <row r="14">
      <c r="A14" s="4" t="inlineStr">
        <is>
          <t>Deferred revenue</t>
        </is>
      </c>
      <c r="B14" s="4" t="inlineStr">
        <is>
          <t xml:space="preserve"> </t>
        </is>
      </c>
      <c r="C14" s="6" t="n">
        <v>4625</v>
      </c>
    </row>
    <row r="15">
      <c r="A15" s="4" t="inlineStr">
        <is>
          <t>Liabilities held for sale</t>
        </is>
      </c>
      <c r="B15" s="4" t="inlineStr">
        <is>
          <t xml:space="preserve"> </t>
        </is>
      </c>
      <c r="C15" s="5" t="n">
        <v>94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1855</v>
      </c>
      <c r="C4" s="5" t="n">
        <v>-189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RELATED TO DISCONTINUED OPERATION (Details) (Parenthetical) - USD ($) $ in Thousands</t>
        </is>
      </c>
      <c r="B1" s="2" t="inlineStr">
        <is>
          <t>Dec.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Net of allowance for credit losses</t>
        </is>
      </c>
      <c r="B3" s="5" t="n">
        <v>97</v>
      </c>
      <c r="C3" s="5" t="n">
        <v>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EMENTS OF OPERATIONS RELATED TO DISCONTINUED OPERATION (Details) - USD ($) $ in Thousands</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Revenues</t>
        </is>
      </c>
      <c r="B4" s="5" t="n">
        <v>12962</v>
      </c>
      <c r="C4" s="5" t="n">
        <v>30377</v>
      </c>
    </row>
    <row r="5">
      <c r="A5" s="4" t="inlineStr">
        <is>
          <t>Cost of goods sold</t>
        </is>
      </c>
      <c r="B5" s="6" t="n">
        <v>10521</v>
      </c>
      <c r="C5" s="6" t="n">
        <v>24252</v>
      </c>
    </row>
    <row r="6">
      <c r="A6" s="4" t="inlineStr">
        <is>
          <t>Gross profit</t>
        </is>
      </c>
      <c r="B6" s="6" t="n">
        <v>2441</v>
      </c>
      <c r="C6" s="6" t="n">
        <v>6125</v>
      </c>
    </row>
    <row r="7">
      <c r="A7" s="3" t="inlineStr">
        <is>
          <t>Operating expenses</t>
        </is>
      </c>
      <c r="B7" s="4" t="inlineStr">
        <is>
          <t xml:space="preserve"> </t>
        </is>
      </c>
      <c r="C7" s="4" t="inlineStr">
        <is>
          <t xml:space="preserve"> </t>
        </is>
      </c>
    </row>
    <row r="8">
      <c r="A8" s="4" t="inlineStr">
        <is>
          <t>Selling, general and administrative</t>
        </is>
      </c>
      <c r="B8" s="6" t="n">
        <v>2278</v>
      </c>
      <c r="C8" s="6" t="n">
        <v>1744</v>
      </c>
    </row>
    <row r="9">
      <c r="A9" s="4" t="inlineStr">
        <is>
          <t>Total operating expenses</t>
        </is>
      </c>
      <c r="B9" s="6" t="n">
        <v>2278</v>
      </c>
      <c r="C9" s="6" t="n">
        <v>1744</v>
      </c>
    </row>
    <row r="10">
      <c r="A10" s="4" t="inlineStr">
        <is>
          <t>Operating income from discontinued operations</t>
        </is>
      </c>
      <c r="B10" s="6" t="n">
        <v>163</v>
      </c>
      <c r="C10" s="6" t="n">
        <v>4381</v>
      </c>
    </row>
    <row r="11">
      <c r="A11" s="4" t="inlineStr">
        <is>
          <t>Interest expense</t>
        </is>
      </c>
      <c r="B11" s="6" t="n">
        <v>2</v>
      </c>
      <c r="C11" s="4" t="inlineStr">
        <is>
          <t xml:space="preserve"> </t>
        </is>
      </c>
    </row>
    <row r="12">
      <c r="A12" s="4" t="inlineStr">
        <is>
          <t>Gain on sale of business, net of taxes</t>
        </is>
      </c>
      <c r="B12" s="6" t="n">
        <v>-35044</v>
      </c>
      <c r="C12" s="4" t="inlineStr">
        <is>
          <t xml:space="preserve"> </t>
        </is>
      </c>
    </row>
    <row r="13">
      <c r="A13" s="4" t="inlineStr">
        <is>
          <t>Other expense</t>
        </is>
      </c>
      <c r="B13" s="6" t="n">
        <v>1</v>
      </c>
      <c r="C13" s="4" t="inlineStr">
        <is>
          <t xml:space="preserve"> </t>
        </is>
      </c>
    </row>
    <row r="14">
      <c r="A14" s="4" t="inlineStr">
        <is>
          <t>Net income from discontinued operations</t>
        </is>
      </c>
      <c r="B14" s="5" t="n">
        <v>35204</v>
      </c>
      <c r="C14" s="5" t="n">
        <v>438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EMENTS OF CASH FLOWS RELATED TO DISCONTINUED OPERATION (Detail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Depreciation</t>
        </is>
      </c>
      <c r="B4" s="5" t="n">
        <v>77</v>
      </c>
      <c r="C4" s="5" t="n">
        <v>7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DISCONTINUED OPERATIONS (Details Narrative) - USD ($)</t>
        </is>
      </c>
      <c r="C1" s="2" t="inlineStr">
        <is>
          <t>12 Months Ended</t>
        </is>
      </c>
    </row>
    <row r="2">
      <c r="B2" s="2" t="inlineStr">
        <is>
          <t>Oct. 29, 2024</t>
        </is>
      </c>
      <c r="C2" s="2" t="inlineStr">
        <is>
          <t>Dec. 31, 2024</t>
        </is>
      </c>
      <c r="D2" s="2" t="inlineStr">
        <is>
          <t>Dec. 31, 2023</t>
        </is>
      </c>
    </row>
    <row r="3">
      <c r="A3" s="4" t="inlineStr">
        <is>
          <t>Consideration payable</t>
        </is>
      </c>
      <c r="B3" s="4" t="inlineStr">
        <is>
          <t xml:space="preserve"> </t>
        </is>
      </c>
      <c r="C3" s="5" t="n">
        <v>3347000</v>
      </c>
      <c r="D3" s="4" t="inlineStr">
        <is>
          <t xml:space="preserve"> </t>
        </is>
      </c>
    </row>
    <row r="4">
      <c r="A4" s="4" t="inlineStr">
        <is>
          <t>Realized gain (loss) on disposal</t>
        </is>
      </c>
      <c r="B4" s="4" t="inlineStr">
        <is>
          <t xml:space="preserve"> </t>
        </is>
      </c>
      <c r="C4" s="6" t="n">
        <v>35044000</v>
      </c>
      <c r="D4" s="4" t="inlineStr">
        <is>
          <t xml:space="preserve"> </t>
        </is>
      </c>
    </row>
    <row r="5">
      <c r="A5" s="4" t="inlineStr">
        <is>
          <t>Income Tax Expense (Benefit), Continuing Operations, Discontinued Operations</t>
        </is>
      </c>
      <c r="B5" s="4" t="inlineStr">
        <is>
          <t xml:space="preserve"> </t>
        </is>
      </c>
      <c r="C5" s="5" t="n">
        <v>5497000</v>
      </c>
      <c r="D5" s="5" t="n">
        <v>0</v>
      </c>
    </row>
    <row r="6">
      <c r="A6" s="4" t="inlineStr">
        <is>
          <t>Investment [Member]</t>
        </is>
      </c>
      <c r="B6" s="4" t="inlineStr">
        <is>
          <t xml:space="preserve"> </t>
        </is>
      </c>
      <c r="C6" s="4" t="inlineStr">
        <is>
          <t xml:space="preserve"> </t>
        </is>
      </c>
      <c r="D6" s="4" t="inlineStr">
        <is>
          <t xml:space="preserve"> </t>
        </is>
      </c>
    </row>
    <row r="7">
      <c r="A7" s="4" t="inlineStr">
        <is>
          <t>Ownership percentage</t>
        </is>
      </c>
      <c r="B7" s="4" t="inlineStr">
        <is>
          <t xml:space="preserve"> </t>
        </is>
      </c>
      <c r="C7" s="10" t="n">
        <v>1</v>
      </c>
      <c r="D7" s="10" t="n">
        <v>1</v>
      </c>
    </row>
    <row r="8">
      <c r="A8" s="4" t="inlineStr">
        <is>
          <t>Minimum [Member]</t>
        </is>
      </c>
      <c r="B8" s="4" t="inlineStr">
        <is>
          <t xml:space="preserve"> </t>
        </is>
      </c>
      <c r="C8" s="4" t="inlineStr">
        <is>
          <t xml:space="preserve"> </t>
        </is>
      </c>
      <c r="D8" s="4" t="inlineStr">
        <is>
          <t xml:space="preserve"> </t>
        </is>
      </c>
    </row>
    <row r="9">
      <c r="A9" s="4" t="inlineStr">
        <is>
          <t>Gain (Loss) on Disposition of Real Estate, Discontinued Operations</t>
        </is>
      </c>
      <c r="B9" s="4" t="inlineStr">
        <is>
          <t xml:space="preserve"> </t>
        </is>
      </c>
      <c r="C9" s="5" t="n">
        <v>1349</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Gain (Loss) on Disposition of Real Estate, Discontinued Operations</t>
        </is>
      </c>
      <c r="B11" s="4" t="inlineStr">
        <is>
          <t xml:space="preserve"> </t>
        </is>
      </c>
      <c r="C11" s="6" t="n">
        <v>5344</v>
      </c>
      <c r="D11" s="4" t="inlineStr">
        <is>
          <t xml:space="preserve"> </t>
        </is>
      </c>
    </row>
    <row r="12">
      <c r="A12" s="4" t="inlineStr">
        <is>
          <t>Equity Purchase Agreement [Member]</t>
        </is>
      </c>
      <c r="B12" s="4" t="inlineStr">
        <is>
          <t xml:space="preserve"> </t>
        </is>
      </c>
      <c r="C12" s="4" t="inlineStr">
        <is>
          <t xml:space="preserve"> </t>
        </is>
      </c>
      <c r="D12" s="4" t="inlineStr">
        <is>
          <t xml:space="preserve"> </t>
        </is>
      </c>
    </row>
    <row r="13">
      <c r="A13" s="4" t="inlineStr">
        <is>
          <t>Sale of subsidiary description</t>
        </is>
      </c>
      <c r="B13" s="4" t="inlineStr">
        <is>
          <t>contribute
                                            4% of all of the issued and outstanding equity interests of PCEP to Investment (the “Rollover
                                            Interests”) in exchange for Investment issuing $2,000 of common units (representing
                                            approximately 6% of Investment’s issued and outstanding common units on the Closing
                                            Date</t>
        </is>
      </c>
      <c r="C13" s="4" t="inlineStr">
        <is>
          <t xml:space="preserve"> </t>
        </is>
      </c>
      <c r="D13" s="4" t="inlineStr">
        <is>
          <t xml:space="preserve"> </t>
        </is>
      </c>
    </row>
    <row r="14">
      <c r="A14" s="4" t="inlineStr">
        <is>
          <t>Cash consideration</t>
        </is>
      </c>
      <c r="B14" s="5" t="n">
        <v>48000000</v>
      </c>
      <c r="C14" s="4" t="inlineStr">
        <is>
          <t xml:space="preserve"> </t>
        </is>
      </c>
      <c r="D14" s="4" t="inlineStr">
        <is>
          <t xml:space="preserve"> </t>
        </is>
      </c>
    </row>
    <row r="15">
      <c r="A15" s="4" t="inlineStr">
        <is>
          <t>Issuance of stock, value</t>
        </is>
      </c>
      <c r="B15" s="5" t="n">
        <v>2000000</v>
      </c>
      <c r="C15" s="4" t="inlineStr">
        <is>
          <t xml:space="preserve"> </t>
        </is>
      </c>
      <c r="D15" s="4" t="inlineStr">
        <is>
          <t xml:space="preserve"> </t>
        </is>
      </c>
    </row>
    <row r="16">
      <c r="A16" s="4" t="inlineStr">
        <is>
          <t>Consideration payable</t>
        </is>
      </c>
      <c r="B16" s="4" t="inlineStr">
        <is>
          <t xml:space="preserve"> </t>
        </is>
      </c>
      <c r="C16" s="6" t="n">
        <v>3347000</v>
      </c>
      <c r="D16" s="4" t="inlineStr">
        <is>
          <t xml:space="preserve"> </t>
        </is>
      </c>
    </row>
    <row r="17">
      <c r="A17" s="4" t="inlineStr">
        <is>
          <t>Realized gain (loss) on disposal</t>
        </is>
      </c>
      <c r="B17" s="4" t="inlineStr">
        <is>
          <t xml:space="preserve"> </t>
        </is>
      </c>
      <c r="C17" s="5" t="n">
        <v>35044000</v>
      </c>
      <c r="D17" s="5" t="n">
        <v>35044000</v>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METHOD INVESTMENT (Details Narrative)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Investments</t>
        </is>
      </c>
      <c r="B3" s="5" t="n">
        <v>2000</v>
      </c>
      <c r="C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TTRIBUTABLE TO COUNTIES BASED ON THE LOCAT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5" t="n">
        <v>22879</v>
      </c>
      <c r="C4" s="5" t="n">
        <v>1111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19909</v>
      </c>
      <c r="C7" s="6" t="n">
        <v>11116</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2970</v>
      </c>
      <c r="C1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BY GEOGRAPHIC LOC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t>
        </is>
      </c>
      <c r="B3" s="5" t="n">
        <v>6503</v>
      </c>
      <c r="C3" s="5" t="n">
        <v>360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t>
        </is>
      </c>
      <c r="B6" s="5" t="n">
        <v>6503</v>
      </c>
      <c r="C6" s="5" t="n">
        <v>36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USTOMER INFORMATION (Details Narrative) - Customer Concentration Risk [Member] - Revenue Benchmark [Member]</t>
        </is>
      </c>
      <c r="B1" s="2" t="inlineStr">
        <is>
          <t>12 Months Ended</t>
        </is>
      </c>
    </row>
    <row r="2">
      <c r="B2" s="2" t="inlineStr">
        <is>
          <t>Dec. 31, 2024</t>
        </is>
      </c>
      <c r="C2" s="2" t="inlineStr">
        <is>
          <t>Dec. 31, 2023</t>
        </is>
      </c>
    </row>
    <row r="3">
      <c r="A3" s="4" t="inlineStr">
        <is>
          <t>INF Associates, LLC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22</v>
      </c>
      <c r="C5" s="4" t="inlineStr">
        <is>
          <t xml:space="preserve"> </t>
        </is>
      </c>
    </row>
    <row r="6">
      <c r="A6" s="4" t="inlineStr">
        <is>
          <t>British Columbia Hydro and Power Authority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0" t="n">
        <v>0.13</v>
      </c>
      <c r="C8" s="4" t="inlineStr">
        <is>
          <t xml:space="preserve"> </t>
        </is>
      </c>
    </row>
    <row r="9">
      <c r="A9" s="4" t="inlineStr">
        <is>
          <t>Target Corporation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4" t="inlineStr">
        <is>
          <t xml:space="preserve"> </t>
        </is>
      </c>
      <c r="C11" s="10" t="n">
        <v>0.1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Loss from continuing operations</t>
        </is>
      </c>
      <c r="B4" s="5" t="n">
        <v>-3349</v>
      </c>
      <c r="C4" s="5" t="n">
        <v>-6279</v>
      </c>
    </row>
    <row r="5">
      <c r="A5" s="4" t="inlineStr">
        <is>
          <t>Income from discontinued operations, net of income taxes</t>
        </is>
      </c>
      <c r="B5" s="6" t="n">
        <v>35204</v>
      </c>
      <c r="C5" s="6" t="n">
        <v>4381</v>
      </c>
    </row>
    <row r="6">
      <c r="A6" s="4" t="inlineStr">
        <is>
          <t>Net income (loss)</t>
        </is>
      </c>
      <c r="B6" s="5" t="n">
        <v>31855</v>
      </c>
      <c r="C6" s="5" t="n">
        <v>-1898</v>
      </c>
    </row>
    <row r="7">
      <c r="A7" s="4" t="inlineStr">
        <is>
          <t>Weighted average common shares outstanding - basic</t>
        </is>
      </c>
      <c r="B7" s="6" t="n">
        <v>10745217</v>
      </c>
      <c r="C7" s="6" t="n">
        <v>9905234</v>
      </c>
    </row>
    <row r="8">
      <c r="A8" s="3" t="inlineStr">
        <is>
          <t>Effect of dilutive securities:</t>
        </is>
      </c>
      <c r="B8" s="4" t="inlineStr">
        <is>
          <t xml:space="preserve"> </t>
        </is>
      </c>
      <c r="C8" s="4" t="inlineStr">
        <is>
          <t xml:space="preserve"> </t>
        </is>
      </c>
    </row>
    <row r="9">
      <c r="A9" s="4" t="inlineStr">
        <is>
          <t>Stock options</t>
        </is>
      </c>
      <c r="B9" s="6" t="n">
        <v>186958</v>
      </c>
      <c r="C9" s="6" t="n">
        <v>138565</v>
      </c>
    </row>
    <row r="10">
      <c r="A10" s="4" t="inlineStr">
        <is>
          <t>Restricted stock units</t>
        </is>
      </c>
      <c r="B10" s="6" t="n">
        <v>21686</v>
      </c>
      <c r="C10" s="6" t="n">
        <v>83389</v>
      </c>
    </row>
    <row r="11">
      <c r="A11" s="4" t="inlineStr">
        <is>
          <t>Weighted average common shares outstanding - diluted</t>
        </is>
      </c>
      <c r="B11" s="6" t="n">
        <v>10953861</v>
      </c>
      <c r="C11" s="6" t="n">
        <v>10127188</v>
      </c>
    </row>
    <row r="12">
      <c r="A12" s="3" t="inlineStr">
        <is>
          <t>Basic (loss) earnings per share:</t>
        </is>
      </c>
      <c r="B12" s="4" t="inlineStr">
        <is>
          <t xml:space="preserve"> </t>
        </is>
      </c>
      <c r="C12" s="4" t="inlineStr">
        <is>
          <t xml:space="preserve"> </t>
        </is>
      </c>
    </row>
    <row r="13">
      <c r="A13" s="4" t="inlineStr">
        <is>
          <t>Loss per share from continuing operations</t>
        </is>
      </c>
      <c r="B13" s="7" t="n">
        <v>-0.31</v>
      </c>
      <c r="C13" s="7" t="n">
        <v>-0.63</v>
      </c>
    </row>
    <row r="14">
      <c r="A14" s="4" t="inlineStr">
        <is>
          <t>Earnings per share from discontinued operations</t>
        </is>
      </c>
      <c r="B14" s="8" t="n">
        <v>3.28</v>
      </c>
      <c r="C14" s="8" t="n">
        <v>0.44</v>
      </c>
    </row>
    <row r="15">
      <c r="A15" s="4" t="inlineStr">
        <is>
          <t>Basic earnings (loss) per share</t>
        </is>
      </c>
      <c r="B15" s="8" t="n">
        <v>2.97</v>
      </c>
      <c r="C15" s="8" t="n">
        <v>-0.19</v>
      </c>
    </row>
    <row r="16">
      <c r="A16" s="3" t="inlineStr">
        <is>
          <t>Diluted (loss) earnings per share:</t>
        </is>
      </c>
      <c r="B16" s="4" t="inlineStr">
        <is>
          <t xml:space="preserve"> </t>
        </is>
      </c>
      <c r="C16" s="4" t="inlineStr">
        <is>
          <t xml:space="preserve"> </t>
        </is>
      </c>
    </row>
    <row r="17">
      <c r="A17" s="4" t="inlineStr">
        <is>
          <t>Loss per share from continuing operations</t>
        </is>
      </c>
      <c r="B17" s="8" t="n">
        <v>-0.31</v>
      </c>
      <c r="C17" s="8" t="n">
        <v>-0.63</v>
      </c>
    </row>
    <row r="18">
      <c r="A18" s="4" t="inlineStr">
        <is>
          <t>Earnings per share from discontinued operations</t>
        </is>
      </c>
      <c r="B18" s="8" t="n">
        <v>3.21</v>
      </c>
      <c r="C18" s="8" t="n">
        <v>0.43</v>
      </c>
    </row>
    <row r="19">
      <c r="A19" s="4" t="inlineStr">
        <is>
          <t>Diluted earnings (loss) per share</t>
        </is>
      </c>
      <c r="B19" s="7" t="n">
        <v>2.9</v>
      </c>
      <c r="C19" s="7" t="n">
        <v>-0.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39500</v>
      </c>
      <c r="C4" s="6" t="n">
        <v>40250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39500</v>
      </c>
      <c r="C7" s="6" t="n">
        <v>4025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Narrative) $ in Thousands</t>
        </is>
      </c>
      <c r="B1" s="2" t="inlineStr">
        <is>
          <t>Jan. 07, 2025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ayments of one-time special cash dividend</t>
        </is>
      </c>
      <c r="B4" s="5" t="n">
        <v>166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01:57:31Z</dcterms:created>
  <dcterms:modified xmlns:dcterms="http://purl.org/dc/terms/" xmlns:xsi="http://www.w3.org/2001/XMLSchema-instance" xsi:type="dcterms:W3CDTF">2025-04-15T01:57:33Z</dcterms:modified>
</cp:coreProperties>
</file>